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Accounting Standards"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Contract Asset and Liabilities" sheetId="14" state="visible" r:id="rId14"/>
    <sheet xmlns:r="http://schemas.openxmlformats.org/officeDocument/2006/relationships" name="Divestitur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Earnings Per Share (EPS)" sheetId="23" state="visible" r:id="rId23"/>
    <sheet xmlns:r="http://schemas.openxmlformats.org/officeDocument/2006/relationships" name="Supplementary Cash Flow Informa" sheetId="24" state="visible" r:id="rId24"/>
    <sheet xmlns:r="http://schemas.openxmlformats.org/officeDocument/2006/relationships" name="Business Segments" sheetId="25" state="visible" r:id="rId25"/>
    <sheet xmlns:r="http://schemas.openxmlformats.org/officeDocument/2006/relationships" name="Contingencies"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Accounting Standards (Tables)" sheetId="30" state="visible" r:id="rId30"/>
    <sheet xmlns:r="http://schemas.openxmlformats.org/officeDocument/2006/relationships" name="Significant Accounting Polici_3" sheetId="31" state="visible" r:id="rId31"/>
    <sheet xmlns:r="http://schemas.openxmlformats.org/officeDocument/2006/relationships" name="Leases (Tables)" sheetId="32" state="visible" r:id="rId32"/>
    <sheet xmlns:r="http://schemas.openxmlformats.org/officeDocument/2006/relationships" name="Revenues (Tables)" sheetId="33" state="visible" r:id="rId33"/>
    <sheet xmlns:r="http://schemas.openxmlformats.org/officeDocument/2006/relationships" name="Contract Asset and Liabilities " sheetId="34" state="visible" r:id="rId34"/>
    <sheet xmlns:r="http://schemas.openxmlformats.org/officeDocument/2006/relationships" name="Divestiture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Property, Plant and Equipment ("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Earnings Per Share (EPS) (Table" sheetId="43" state="visible" r:id="rId43"/>
    <sheet xmlns:r="http://schemas.openxmlformats.org/officeDocument/2006/relationships" name="Supplementary Cash Flow Infor_2" sheetId="44" state="visible" r:id="rId44"/>
    <sheet xmlns:r="http://schemas.openxmlformats.org/officeDocument/2006/relationships" name="Business Segments (Tables)" sheetId="45" state="visible" r:id="rId45"/>
    <sheet xmlns:r="http://schemas.openxmlformats.org/officeDocument/2006/relationships" name="Nature of Operations and Basi_2" sheetId="46" state="visible" r:id="rId46"/>
    <sheet xmlns:r="http://schemas.openxmlformats.org/officeDocument/2006/relationships" name="Accounting Standards (Details)" sheetId="47" state="visible" r:id="rId47"/>
    <sheet xmlns:r="http://schemas.openxmlformats.org/officeDocument/2006/relationships" name="Significant Accounting Polici_4" sheetId="48" state="visible" r:id="rId48"/>
    <sheet xmlns:r="http://schemas.openxmlformats.org/officeDocument/2006/relationships" name="Leases (Schedule of ROU assets " sheetId="49" state="visible" r:id="rId49"/>
    <sheet xmlns:r="http://schemas.openxmlformats.org/officeDocument/2006/relationships" name="Leases (Schedule of lease cost)" sheetId="50" state="visible" r:id="rId50"/>
    <sheet xmlns:r="http://schemas.openxmlformats.org/officeDocument/2006/relationships" name="Leases (Schedule of other infor" sheetId="51" state="visible" r:id="rId51"/>
    <sheet xmlns:r="http://schemas.openxmlformats.org/officeDocument/2006/relationships" name="Leases (Schedule of future mini" sheetId="52" state="visible" r:id="rId52"/>
    <sheet xmlns:r="http://schemas.openxmlformats.org/officeDocument/2006/relationships" name="Leases (Narrative) (Details)" sheetId="53" state="visible" r:id="rId53"/>
    <sheet xmlns:r="http://schemas.openxmlformats.org/officeDocument/2006/relationships" name="Leases (Schedule of future mi_2" sheetId="54" state="visible" r:id="rId54"/>
    <sheet xmlns:r="http://schemas.openxmlformats.org/officeDocument/2006/relationships" name="Revenues (Narrative) (Details)" sheetId="55" state="visible" r:id="rId55"/>
    <sheet xmlns:r="http://schemas.openxmlformats.org/officeDocument/2006/relationships" name="Revenues (Disaggregation of rev" sheetId="56" state="visible" r:id="rId56"/>
    <sheet xmlns:r="http://schemas.openxmlformats.org/officeDocument/2006/relationships" name="Contract Asset and Liabilitie_2" sheetId="57" state="visible" r:id="rId57"/>
    <sheet xmlns:r="http://schemas.openxmlformats.org/officeDocument/2006/relationships" name="Divestitures (Narrative) (Detai" sheetId="58" state="visible" r:id="rId58"/>
    <sheet xmlns:r="http://schemas.openxmlformats.org/officeDocument/2006/relationships" name="Divestitures (Schedule of major" sheetId="59" state="visible" r:id="rId59"/>
    <sheet xmlns:r="http://schemas.openxmlformats.org/officeDocument/2006/relationships" name="Goodwill (Detail)" sheetId="60" state="visible" r:id="rId60"/>
    <sheet xmlns:r="http://schemas.openxmlformats.org/officeDocument/2006/relationships" name="Intangible Assets (Schedule of " sheetId="61" state="visible" r:id="rId61"/>
    <sheet xmlns:r="http://schemas.openxmlformats.org/officeDocument/2006/relationships" name="Intangible Assets (Narrative) (" sheetId="62" state="visible" r:id="rId62"/>
    <sheet xmlns:r="http://schemas.openxmlformats.org/officeDocument/2006/relationships" name="Intangible Assets (Schedule o_2" sheetId="63" state="visible" r:id="rId63"/>
    <sheet xmlns:r="http://schemas.openxmlformats.org/officeDocument/2006/relationships" name="Property, Plant and Equipment_2" sheetId="64" state="visible" r:id="rId64"/>
    <sheet xmlns:r="http://schemas.openxmlformats.org/officeDocument/2006/relationships" name="Fair Value Measurements (Detail" sheetId="65" state="visible" r:id="rId65"/>
    <sheet xmlns:r="http://schemas.openxmlformats.org/officeDocument/2006/relationships" name="Derivative Instruments (Details" sheetId="66" state="visible" r:id="rId66"/>
    <sheet xmlns:r="http://schemas.openxmlformats.org/officeDocument/2006/relationships" name="Debt (Summary of debt) (Detail)" sheetId="67" state="visible" r:id="rId67"/>
    <sheet xmlns:r="http://schemas.openxmlformats.org/officeDocument/2006/relationships" name="Debt (Narrative) (Detail)" sheetId="68" state="visible" r:id="rId68"/>
    <sheet xmlns:r="http://schemas.openxmlformats.org/officeDocument/2006/relationships" name="Accumulated Other Comprehensi_3" sheetId="69" state="visible" r:id="rId69"/>
    <sheet xmlns:r="http://schemas.openxmlformats.org/officeDocument/2006/relationships" name="Earnings Per Share (EPS) (Recon" sheetId="70" state="visible" r:id="rId70"/>
    <sheet xmlns:r="http://schemas.openxmlformats.org/officeDocument/2006/relationships" name="Earnings Per Share (EPS) (Narra" sheetId="71" state="visible" r:id="rId71"/>
    <sheet xmlns:r="http://schemas.openxmlformats.org/officeDocument/2006/relationships" name="Supplementary Cash Flow Infor_3" sheetId="72" state="visible" r:id="rId72"/>
    <sheet xmlns:r="http://schemas.openxmlformats.org/officeDocument/2006/relationships" name="Business Segments (Schedule of " sheetId="73" state="visible" r:id="rId73"/>
    <sheet xmlns:r="http://schemas.openxmlformats.org/officeDocument/2006/relationships" name="Contingencies (Additional Infor" sheetId="74" state="visible" r:id="rId74"/>
    <sheet xmlns:r="http://schemas.openxmlformats.org/officeDocument/2006/relationships" name="Commitments (Additional Informa"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55">
  <si>
    <t>Document and Entity Information - shares</t>
  </si>
  <si>
    <t>3 Months Ended</t>
  </si>
  <si>
    <t>Mar. 29, 2019</t>
  </si>
  <si>
    <t>Apr. 22, 2019</t>
  </si>
  <si>
    <t>Document Documentand Entity Information [Abstract]</t>
  </si>
  <si>
    <t>Document Type</t>
  </si>
  <si>
    <t>10-Q</t>
  </si>
  <si>
    <t>Amendment Flag</t>
  </si>
  <si>
    <t>false</t>
  </si>
  <si>
    <t>Document Period End Date</t>
  </si>
  <si>
    <t>Mar. 29,
		2019</t>
  </si>
  <si>
    <t>Document Fiscal Year Focus</t>
  </si>
  <si>
    <t>2019</t>
  </si>
  <si>
    <t>Document Fiscal Period Focus</t>
  </si>
  <si>
    <t>Q1</t>
  </si>
  <si>
    <t>Trading Symbol</t>
  </si>
  <si>
    <t>LDOS</t>
  </si>
  <si>
    <t>Entity Registrant Name</t>
  </si>
  <si>
    <t>Leidos Holdings, Inc.</t>
  </si>
  <si>
    <t>Entity Central Index Key</t>
  </si>
  <si>
    <t>0001336920</t>
  </si>
  <si>
    <t>Current Fiscal Year End Date</t>
  </si>
  <si>
    <t>--01-03</t>
  </si>
  <si>
    <t>Entity Filer Category</t>
  </si>
  <si>
    <t>Large Accelerated Filer</t>
  </si>
  <si>
    <t>Entity Emerging Growth Company</t>
  </si>
  <si>
    <t>Entity Small Business</t>
  </si>
  <si>
    <t>Entity Common Stock, Shares Outstanding</t>
  </si>
  <si>
    <t>Condensed Consolidated Balance Sheets (Unaudited) - USD ($) $ in Millions</t>
  </si>
  <si>
    <t>Dec. 28, 2018</t>
  </si>
  <si>
    <t>ASSETS</t>
  </si>
  <si>
    <t>Cash and cash equivalents</t>
  </si>
  <si>
    <t>Receivables, net</t>
  </si>
  <si>
    <t>Other current assets</t>
  </si>
  <si>
    <t>Assets held for sale</t>
  </si>
  <si>
    <t>Total current assets</t>
  </si>
  <si>
    <t>Property, plant and equipment, net</t>
  </si>
  <si>
    <t>Intangible assets, net</t>
  </si>
  <si>
    <t>Goodwill</t>
  </si>
  <si>
    <t>Operating lease right-of-use assets, net</t>
  </si>
  <si>
    <t>Other assets</t>
  </si>
  <si>
    <t>Total assets</t>
  </si>
  <si>
    <t>LIABILITIES AND EQUITY</t>
  </si>
  <si>
    <t>Accounts payable and accrued liabilities</t>
  </si>
  <si>
    <t>Accrued payroll and employee benefits</t>
  </si>
  <si>
    <t>Long-term debt, current portion</t>
  </si>
  <si>
    <t>Liabilities held for sale</t>
  </si>
  <si>
    <t>Total current liabilities</t>
  </si>
  <si>
    <t>Long-term debt, net of current portion</t>
  </si>
  <si>
    <t>Operating lease liabilities</t>
  </si>
  <si>
    <t>Deferred tax liabilities</t>
  </si>
  <si>
    <t>Other long-term liabilities</t>
  </si>
  <si>
    <t>Commitments and contingencies (Notes 18 and 19)</t>
  </si>
  <si>
    <t xml:space="preserve"> </t>
  </si>
  <si>
    <t>Stockholders’ equity:</t>
  </si>
  <si>
    <t>Common stock, $.0001 par value, 500 million shares authorized, 144 million and 146 million shares issued and outstanding at March 29, 2019 and December 28, 2018, respectively</t>
  </si>
  <si>
    <t>Additional paid-in capital</t>
  </si>
  <si>
    <t>Retained earnings</t>
  </si>
  <si>
    <t>Accumulated other comprehensive loss</t>
  </si>
  <si>
    <t>Total Leidos stockholders’ equity</t>
  </si>
  <si>
    <t>Non-controlling interest</t>
  </si>
  <si>
    <t>Total equity</t>
  </si>
  <si>
    <t>Total liabilities and stockholders' equity</t>
  </si>
  <si>
    <t>Condensed Consolidated Balance Sheets (Unaudited) (Parenthetical) - $ / shares</t>
  </si>
  <si>
    <t>Statement of Financial Position [Abstract]</t>
  </si>
  <si>
    <t>Common stock, par value (dollars per share)</t>
  </si>
  <si>
    <t>Common stock, shares authorized (in shares)</t>
  </si>
  <si>
    <t>Common stock, shares issued (in shares)</t>
  </si>
  <si>
    <t>Common stock, shares outstanding (in shares)</t>
  </si>
  <si>
    <t>Condensed Consolidated Statements of Income (Unaudited) - USD ($) $ in Millions</t>
  </si>
  <si>
    <t>Mar. 30, 2018</t>
  </si>
  <si>
    <t>Income Statement [Abstract]</t>
  </si>
  <si>
    <t>Revenues</t>
  </si>
  <si>
    <t>Cost of revenues</t>
  </si>
  <si>
    <t>Selling, general and administrative expenses</t>
  </si>
  <si>
    <t>Integration and restructuring costs</t>
  </si>
  <si>
    <t>Asset impairment charges</t>
  </si>
  <si>
    <t>Equity earnings of non-consolidated subsidiaries</t>
  </si>
  <si>
    <t>Operating income</t>
  </si>
  <si>
    <t>Non-operating income (expense):</t>
  </si>
  <si>
    <t>Interest expense, net</t>
  </si>
  <si>
    <t>Other income, net</t>
  </si>
  <si>
    <t>Income before income taxes</t>
  </si>
  <si>
    <t>Income tax expense</t>
  </si>
  <si>
    <t>Net income attributable to Leidos common stockholders</t>
  </si>
  <si>
    <t>Earnings per share:</t>
  </si>
  <si>
    <t>Basic (dollars per share)</t>
  </si>
  <si>
    <t>Diluted (dollars per share)</t>
  </si>
  <si>
    <t>Condensed Consolidated Statements of Comprehensive Income (Unaudited) - USD ($) $ in Millions</t>
  </si>
  <si>
    <t>Statement of Comprehensive Income [Abstract]</t>
  </si>
  <si>
    <t>Net income</t>
  </si>
  <si>
    <t>Foreign currency translation adjustments</t>
  </si>
  <si>
    <t>Unrecognized (loss) gain on derivative instruments</t>
  </si>
  <si>
    <t>Total other comprehensive (loss) income, net of taxes</t>
  </si>
  <si>
    <t>Comprehensive income attributable to Leidos common stockholders</t>
  </si>
  <si>
    <t>Condensed Consolidated Statements of Equity (Unaudited) - USD ($) shares in Millions, $ in Millions</t>
  </si>
  <si>
    <t>Total</t>
  </si>
  <si>
    <t>Shares of common stock</t>
  </si>
  <si>
    <t>Accumulated other comprehensive income (loss)</t>
  </si>
  <si>
    <t>Leidos Holdings, Inc. stockholders' equity</t>
  </si>
  <si>
    <t>Increase (Decrease) in Stockholders' Equity [Roll Forward]</t>
  </si>
  <si>
    <t>Cumulative adjustments related to ASU adoptions</t>
  </si>
  <si>
    <t>Beginning Balance, adjusted</t>
  </si>
  <si>
    <t>Beginning Balance (shares) at Dec. 29, 2017</t>
  </si>
  <si>
    <t>Beginning Balance at Dec. 29, 2017</t>
  </si>
  <si>
    <t>Other comprehensive loss, net of taxes</t>
  </si>
  <si>
    <t>Issuances of stock (shares)</t>
  </si>
  <si>
    <t>Issuances of stock</t>
  </si>
  <si>
    <t>Repurchases of stock and other (shares)</t>
  </si>
  <si>
    <t>Repurchases of stock and other</t>
  </si>
  <si>
    <t>Dividends of $0.32 per share</t>
  </si>
  <si>
    <t>Stock-based compensation</t>
  </si>
  <si>
    <t>Purchase of a non-controlling interest</t>
  </si>
  <si>
    <t>Ending Balance (shares) at Mar. 30, 2018</t>
  </si>
  <si>
    <t>Ending Balance at Mar. 30, 2018</t>
  </si>
  <si>
    <t>Beginning Balance (shares) at Dec. 28, 2018</t>
  </si>
  <si>
    <t>Beginning Balance at Dec. 28, 2018</t>
  </si>
  <si>
    <t>Ending Balance (shares) at Mar. 29, 2019</t>
  </si>
  <si>
    <t>Ending Balance at Mar. 29, 2019</t>
  </si>
  <si>
    <t>Condensed Consolidated Statements of Equity (Unaudited) (Parenthetical) - $ / shares</t>
  </si>
  <si>
    <t>Statement of Stockholders' Equity [Abstract]</t>
  </si>
  <si>
    <t>Dividends (in dollars per share)</t>
  </si>
  <si>
    <t>Condensed Consolidated Statements of Cash Flows (Unaudited) - USD ($) $ in Millions</t>
  </si>
  <si>
    <t>Cash flows from operations:</t>
  </si>
  <si>
    <t>Adjustments to reconcile net income to net cash provided by operations:</t>
  </si>
  <si>
    <t>Gain on sale of business</t>
  </si>
  <si>
    <t>Depreciation and amortization</t>
  </si>
  <si>
    <t>Other</t>
  </si>
  <si>
    <t>Change in assets and liabilities, net of effects of dispositions:</t>
  </si>
  <si>
    <t>Receivables</t>
  </si>
  <si>
    <t>Deferred income taxes and income taxes receivable/payable</t>
  </si>
  <si>
    <t>Other long-term assets/liabilities</t>
  </si>
  <si>
    <t>Net cash provided by operating activities</t>
  </si>
  <si>
    <t>Cash flows from investing activities:</t>
  </si>
  <si>
    <t>Proceeds from disposition of business</t>
  </si>
  <si>
    <t>Net proceeds from sale of assets</t>
  </si>
  <si>
    <t>Payments for property, equipment and software</t>
  </si>
  <si>
    <t>Acquisitions of businesses</t>
  </si>
  <si>
    <t>Net cash provided by (used in) investing activities</t>
  </si>
  <si>
    <t>Cash flows from financing activities:</t>
  </si>
  <si>
    <t>Dividend payments</t>
  </si>
  <si>
    <t>Payments of long-term debt</t>
  </si>
  <si>
    <t>Proceeds from issuances of stock</t>
  </si>
  <si>
    <t>Net cash used in financing activities</t>
  </si>
  <si>
    <t>Net increase (decrease) in cash, cash equivalents and restricted cash</t>
  </si>
  <si>
    <t>Cash, cash equivalents and restricted cash at beginning of period</t>
  </si>
  <si>
    <t>Cash, cash equivalents and restricted cash at end of period</t>
  </si>
  <si>
    <t>Nature of Operations and Basis of Presentation</t>
  </si>
  <si>
    <t>Accounting Policies [Abstract]</t>
  </si>
  <si>
    <t>Note 1–Nature of Operations and Basis of Presentation Leidos Holdings, Inc. ("Leidos"), a Delaware corporation, is a holding company whose direct 100% -owned subsidiary and principal operating company is Leidos, Inc. Leidos is a FORTUNE 500 ® science, engineering and information technology company that provides services and solutions in the defense, intelligence, civil and health markets . Leidos' domestic customers include the U.S. Department of Defense ("DoD"), the U.S. Intelligence Community, the U.S. Department of Homeland Security, the Federal Aviation Administration, the Department of Veterans Affairs and many other U.S. government civilian agencies, as well as state and local government agencies . Leidos' international customers include foreign governments and their agencies, primarily located in Australia and the United Kingdom ("U.K."). Unless indicated otherwise, references to the "Company," "we," "us" and "our" refer collectively to Leidos Holdings, Inc. and its consolidated subsidiaries. The Company operates in three reportable segments: Defense Solutions, Civil and Health. Additionally, the Company separately presents the costs associated with corporate functions as Corporate. The Company has a controlling interest in Mission Support Alliance, LLC ("MSA"), a joint venture with Centerra Group, LLC. On January 26, 2018, the Company entered into a Membership Interest Purchase Agreement with Jacobs Engineering Group, Inc. ("Jacobs Group"), whereby the Company purchased 100% of Jacobs Group's 41% outstanding membership interest in MSA. As a result, Leidos increased its controlling ownership in MSA from 47% to 88% . The Company consolidates the financial results for MSA into its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Company’s VIE are not material to the Company’s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Effective December 29, 2018, the Company adopted the requirements of Accounting Standards Update ("ASU") 2016-02 using the modified retrospective approach (see " Note 2–Accounting Standards "). Comparative information for the prior fiscal year has not been retrospectively adjusted. Effective the beginning of fiscal 2019, certain contracts were reassigned between the Civil and Defense Solutions reportable segments (see " Note 17–Business Segments "). While this activity did not have a material impact on the Company's reportable segments, prior year segment results have been recast to reflect this change. Certain amounts in the prior year financial statements have been reclassified to conform to the current year presentation. The Company combined "Dividends payable" and "Income taxes payable" with "Accounts payable and accrued liabilities" on the condensed consolidated balance sheets and aggregated "Acquisition and integration costs" and "Restructuring expenses" into "Integration and restructuring costs" on the condensed consolidated statements of income.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Annual Report on Form 10-K filed on February 19, 2019.</t>
  </si>
  <si>
    <t>Accounting Standards</t>
  </si>
  <si>
    <t>Accounting Changes and Error Corrections [Abstract]</t>
  </si>
  <si>
    <t>Note 2–Accounting Standards Accounting Standards Updates Adopted ASU 2016-02, ASU 2018-10, ASU 2018-11, ASU 2018-20, and ASU 2019-01, Leases (Topic 842) In February 2016, the Financial Accounting Standards Board ("FASB") issued ASU 2016-02 ("ASC 842"), which supersedes the current lease guidance under Leases (Topic 840) and makes several changes, such as requiring an entity to recognize a right-of-use ("ROU")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In July 2018, the FASB issued ASU 2018-10 "Codification Improvements to Topic 842, Leases" to add clarity to certain areas within ASU 2016-02, and ASU 2018-11 "Targeted Improvements", to add an additional and optional transition method to adopt the new leases standard by allowing recognition of a cumulative-effect adjustment to the opening balance of retained earnings in the period of adoption. In December 2018, the FASB issued ASU 2018-20 "Narrow-Scope Improvements for Lessors" to add clarity to lessors accounting for sales taxes and other similar taxes collected from lessees, accounting for variable payments for contracts with lease and non-lease components and accounting for certain lessor costs. In March 2019, the FASB issued ASU 2019-01 "Codification Improvements" to Leases (Topic 842) to clarify the Codification more generally and/or to correct unintended application of guidance. The effective date and transition requirements of these updates are the same as ASU 2016-02. The Company has elected to adopt certain practical expedients provided under ASC 842, including the option to not apply lease recognition for short-term leases, reassessment of whether expired or existing contracts contain leases, reassessment of lease classification for expired or existing leases, applying a single discount rate to a portfolio of leased assets with similar durations, reassessing initial direct costs and combining lease and non-lease components in revenue arrangements. The Company did not elect the hindsight practical expedient to determine the lease term for existing leases and in assessing the impairment for the ROU assets. Effective December 29, 2018, the Company adopted the requirements of ASC 842 using the modified retrospective approach. Comparative information for the prior fiscal year has not been retrospectively adjusted. As a result of the adoption of the new standard, the Company recorded $433 million and $486 million of ROU assets and lease liabilities, respectively, primarily due to its operating leases, to the Company's consolidated balance sheets. The standard did not have a material impact on the consolidated statements of income and consolidated statements of cash flows. The Company also recorded a $48 million increase in retained earnings due to the cumulative effect of recognizing the gain, net of taxes, related to the sale of the San Diego properties (see " Note 10–Property, Plant and Equipment "). The cumulative effect of the changes made to the Company's condensed consolidated balance sheet for the adoption of ASU 2016-02 was as follows: Balance at December 28, 2018 Adjustments due to ASU 2016-02 Balance at December 29, 2018 (in millions) Assets - non-current: Property, plant and equipment, net $ 237 $ 1 $ 238 Operating lease right-of-use assets, net — 418 418 Liabilities - current: Accounts payable and accrued liabilities $ 1,491 $ 132 $ 1,623 Long-term debt, current portion 72 8 80 Liabilities - non-current: Long-term debt, net of current portion $ 3,052 $ (72 ) $ 2,980 Operating lease liabilities — 320 320 Deferred tax liabilities 170 17 187 Other long-term liabilities 178 (34 ) 144 Equity: Retained earnings $ 372 $ 48 $ 420 Accounting Standards Updates Issued But Not Yet Adopted ASU 2016-13, Financial Instruments – Credit Losses (Topic 326) In June 2016, the FASB issued ASU 2016-13,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The Company is evaluating the provisions of ASU 2016-13 and its impact on the Company's consolidated financial position, results of operations and cash flows.</t>
  </si>
  <si>
    <t>Significant Accounting Policies</t>
  </si>
  <si>
    <t>Note 3–Significant Accounting Policies Leases The Company has facilities and equipment lease arrangements. An arrangement is determined to be a lease at inception if it conveys the right to control the use of identified property and equipment for a period of time in exchange for consideration. ROU assets represent the Company’s right to use an underlying asset over the lease term and lease liabilities represent its obligation to make lease payments arising from the lease. ROU assets and lease liabilities are recorded on the consolidated balance sheet at lease commencement date based on the present value of the future minimum lease payments over the lease term. When the lease does not include an implicit rate, the discount rate used is the Company’s incremental borrowing rate based on information available at the commencement date.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of the Company’s facility leases contain options to renew or extend the terms of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ight-of-use assets and lease liabilities using the index or rate at the lease commencement date, whereas variable lease payments that do not depend on a index or rate are recorded as lease expense in the period incurred. At March 29, 2019 , the Company did not have any lease agreements with residual value guarantees. As a result of the adoption of ASC 842, the Company elected to not separate non-lease components from lease components and instead account for both components as a single lease, combining lease and non-lease components in revenue arrangements. The related lease payments on the Company’s short-term facilities and equipment leases are recognized as expense on a straight-line basis over the lease term. The Company's lessor arrangements with its customers are immaterial to the results of operations and cash flows.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March 29, March 30, (in millions) Favorable impact $ 23 $ 50 Unfavorable impact (19 ) (15 ) Net impact to income before income taxes $ 4 $ 35 Impact on diluted EPS attributable to Leidos common stockholders $ 0.02 $ 0.17 The impact on diluted EPS attributable to Leidos common stockholders is calculated using the Company's statutory tax rate. During the quarters ended March 29, 2019 and March 30, 2018 , revenue recognized from performance obligations satisfied in previous periods was $4 million and $34 million , respectively. The changes primarily relate to revisions of variable consideration, including award fees, and revisions to estimates at completion resulting from changes in contract scope, mitigation of contract risks or due to true-ups of contract estimates at the end of contract performance. Cash and Cash Equivalents The Company's cash equivalents are primarily comprised of investments in several large institutional money market funds and bank deposits, with original maturity of three months or less. The Company includes outstanding payments within "Cash and cash equivalents" and correspondingly increases "Accounts payable and accrued liabilities" on the condensed consolidated balance sheets. At March 29, 2019 , and December 28, 2018 , the Company included $66 million and $56 million , respectively, of outstanding payments within "Cash and cash equivalents."</t>
  </si>
  <si>
    <t>Leases</t>
  </si>
  <si>
    <t>Leases [Abstract]</t>
  </si>
  <si>
    <t>Note 4–Leases The Company's ROU assets and lease liabilities consisted of the following: Balance sheet line item March 29, (in millions) ROU assets: Finance leases Property, plant and equipment, net $ 13 Operating leases Operating lease ROU assets, net 406 $ 419 Current lease liabilities: Finance leases Long-term debt, current portion $ 8 Operating leases Accounts payable and accrued liabilities 151 $ 159 Non-current lease liabilities: Finance leases Long-term debt, net of current portion $ 5 Operating leases Operating lease liabilities 305 $ 310 The Company's total lease cost for the period presented consisted of the following: Three Months Ended Income statement line item(s) March 29, (in millions) Finance lease cost: Amortization of ROU assets Cost of revenues and selling, general and administrative expenses $ 2 Operating lease cost Cost of revenues, selling, general and administrative expenses and integration and restructuring costs 40 Variable lease cost Cost of revenues and selling, general and administrative expenses 26 Short-term lease cost Cost of revenues and selling, general and administrative expenses 2 Total lease cost $ 70 Other information related to leases was as follows: Three Months Ended March 29, (dollars in millions) Cash paid for amounts included in measurement of lease liabilities: Operating cash flows from operating leases $ 35 Financing cash flows from finance leases 2 Lease liabilities arising from obtaining ROU assets: Operating lease liabilities $ 23 Weighted-average remaining lease term (in years): Finance leases 2.4 Operating leases 4.6 Weighted-average discount rate: Finance leases 4.16 % Operating leases 4.11 % The Company's future minimum lease commitments of its finance and operating leases on an undiscounted basis, reconciled to the respective lease liability at March 29, 2019 , was as follows: Fiscal Year Ending Finance lease commitments Operating lease commitments (in millions) 2019 (remainder of year) $ 6 $ 131 2020 5 125 2021 1 78 2022 2 57 2023 — 38 2024 and thereafter — 74 Total undiscounted cash flows 14 503 Less: imputed interest (1 ) (47 ) Lease liability as of March 29, 2019 $ 13 $ 456 On January 24, 2018, the Company entered into a lease agreement with its current lessor for office space in a building to be constructed to function as the Company's new corporate headquarters in Reston, Virginia. The Company will occupy the space for an initial term of 148 months and rent expense will be $11 million for the first lease year, with an annual rent expense increase of 2.5% . The Company currently expects construction to be completed and to take occupancy of the building by April 1, 2020, at which point the Company's lease agreements for its current corporate headquarters will terminate. Disclosures related to periods prior to adoption of ASC 842 During the quarter ended March 30, 2018 , the Company had $42 million of rental expense. Future minimum lease commitments and sublease receipts, under non-cancelable operating leases in effect at December 28, 2018, are as follows: Fiscal Year Ending Capital lease commitments Operating lease commitments Sublease receipts (in millions) 2019 $ 3 $ 144 $ 3 2020 — 114 1 2021 — 83 1 2022 — 71 — 2023 — 55 — 2024 and thereafter — 246 — Total $ 3 $ 713 $ 5</t>
  </si>
  <si>
    <t>Revenue from Contract with Customer [Abstract]</t>
  </si>
  <si>
    <t>Note 5–Revenues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IDIQ") contracts with the exception of certain IDIQ contracts where task orders are not competitively awarded and separately priced but instead are used as a funding mechanism, and where there is a basis for estimating future revenues and funding on future task orders is anticipated. As of March 29, 2019 , the Company had $11.0 billion of remaining performance obligations, which are expected to be recognized as revenue in the amounts of $6.5 billion , $1.7 billion and $2.8 billion for the remainder of fiscal 2019, fiscal 2020 and fiscal 2021 and thereafter, respectively. Disaggregation of Revenues The Company disaggregates revenues by customer-type, contract-type and geographic location for each of its reportable segments. These categories represent how the nature, timing and uncertainty of revenues and cash flows are affected by the U.S. government procurement environment. Disaggregated revenues by customer-type were as follows: Three Months Ended March 29, 2019 Defense Solutions Civil Health Total (in millions) DoD $ 1,110 $ 43 $ 124 $ 1,277 Other government agencies (1) 68 607 311 986 Commercial and non-U.S. customers 89 197 28 314 Total (2) $ 1,267 $ 847 $ 463 $ 2,577 Three Months Ended March 30, 2018 Defense Solutions (3) Civil (3) Health Total (in millions) DoD $ 1,032 $ 23 $ 92 $ 1,147 Other government agencies (1) 58 576 298 932 Commercial and non-U.S. customers 99 230 35 364 Total $ 1,189 $ 829 $ 425 $ 2,443 (1) Includes non-DoD federal government agencies, state and local government agencies. (2) Includes lease revenues of $18 million recognized under ASC 842. (3) Prior year amounts have been recast for the contracts that were reassigned between the Defense Solutions and Civil reportable segments (see " Note 17–Business Segments "). The majority of the Company's revenues are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Government spending levels for the DoD may be impacted by spending priorities as a result of competing demands for federal funds. Disaggregated revenues by contract-type were as follows: Three Months Ended March 29, 2019 Defense Solutions Civil Health Total (in millions) Cost-reimbursement and fixed-price-incentive-fee $ 898 $ 464 $ 69 $ 1,431 Firm-fixed-price 258 248 278 784 Time-and-materials and fixed-price-level-of-effort 111 135 116 362 Total (1) $ 1,267 $ 847 $ 463 $ 2,577 Three Months Ended March 30, 2018 Defense Solutions (2) Civil (2) Health Total (in millions) Cost-reimbursement and fixed-price-incentive-fee $ 771 $ 439 $ 50 $ 1,260 Firm-fixed-price 293 246 253 792 Time-and-materials and fixed-price-level-of-effort 125 144 122 391 Total $ 1,189 $ 829 $ 425 $ 2,443 (1) Includes lease revenues of $18 million recognized under ASC 842. (2) Prior year amounts have been recast for the contracts that were reassigned between the Defense Solutions and Civil reportable segments (see " Note 17–Business Segments "). Cost-reimbursement and fixed-price-incentive-fee contracts are generally lower risk and have lower profits. Time-and-materials ("T&amp;M") and fixed-price-level-of-effort contracts are also lower risk but profits may vary depending on actual labor costs compared to negotiated contract billing rates. Firm-fixed-price ("FFP") contracts offer the potential for higher profits while increasing the Company’s exposure to risk of cost overruns. Disaggregated revenues by geographic location were as follows: Three Months Ended March 29, 2019 Defense Solutions Civil Health Total (in millions) United States $ 1,190 $ 722 $ 463 $ 2,375 International 77 125 — 202 Total (1) $ 1,267 $ 847 $ 463 $ 2,577 Three Months Ended March 30, 2018 Defense Solutions (2) Civil (2) Health Total (in millions) United States $ 1,099 $ 685 $ 425 $ 2,209 International 90 144 — 234 Total $ 1,189 $ 829 $ 425 $ 2,443 (1) Includes lease revenues of $18 million recognized under ASC 842. (2) Prior year amounts have been recast for the contracts that were reassigned between the Defense Solutions and Civil reportable segments (see " Note 17–Business Segments "). The Company's international business operations, primarily located in Australia and the U.K., are subject to additional and different risks than its U.S. business. Failure to comply with U.S government laws and regulations applicable to international business, such as the Foreign Corrupt Practices Act or U.S. export control regulations, could have an adverse impact on the Company's business with the U.S. government. In some countries, there is an increased chance for economic, legal or political changes that may adversely affect the performance of the Company's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Note 6–Contract Assets and Liabilities The Company’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for each of the Company’s contracts, the timing of revenue recognition, customer billings and cash collections results in a net contract asset or liability at the end of each reporting period. Contract assets consist of unbilled receivables, which is the amount of revenue recognized that exceeds the amount billed to the customer, where right to payment is not just subject to the passage of time. Contract liabilities consist of deferred revenue. The components of contract assets and contract liabilities consisted of the following: Balance sheet line item March 29, December 28, (in millions) Contract assets - current: Unbilled receivables (1) Receivables, net $ 837 $ 818 Contract liabilities - current: Deferred revenue Accounts payable and accrued liabilities $ 484 $ 276 Contract liabilities - non-current: Deferred revenue Other long-term liabilities $ 10 $ 10 (1) Balances exclude $452 million and $381 million determined to be billable at March 29, 2019 , and December 28, 2018 , respectively. The increase in deferred revenue was primarily due to the timing of advance payments from customers offset by revenue recognized during the period. During the quarters ended March 29, 2019 and March 30, 2018 , the Company recognized revenues of $113 million and $55 million , respectively, relating to amounts that were included as a contract liability at December 28, 2018 and December 30, 2017 (date of adoption), respectively .</t>
  </si>
  <si>
    <t>Contract Asset and Liabilities</t>
  </si>
  <si>
    <t>Divestitures</t>
  </si>
  <si>
    <t>Discontinued Operations and Disposal Groups [Abstract]</t>
  </si>
  <si>
    <t>Note 7–Divestitures On February 20, 2019, the Company's Civil segment disposed of its commercial cybersecurity business in order to focus on providing solutions, including cybersecurity, to the Company's core markets of governments and highly regulated industries. The Company received initial proceeds of $171 million and recorded a preliminary pre-tax gain on sale of $88 million , net of assets divested of $70 million and $13 million in transaction related costs and preliminary working capital adjustments. The gain was recorded in " Other income, net " on the condensed consolidated statements of income. The major classes of assets and liabilities divested were as follows (in millions): Receivables, net $ 15 Other current assets 6 Property, plant and equipment, net 3 Intangible assets, net 5 Goodwill 57 Deferred tax assets 6 Total assets divested $ 92 Accounts payable and accrued liabilities $ (14 ) Accrued payroll and employee benefits (5 ) Other long-term liabilities (3 ) Total liabilities divested $ (22 )</t>
  </si>
  <si>
    <t>Goodwill and Intangible Assets Disclosure [Abstract]</t>
  </si>
  <si>
    <t>Note 8–Goodwill The following table presents changes in the carrying amount of goodwill by reportable segment: Defense Solutions Civil Health Total (in millions) Goodwill at December 29, 2017 $ 2,055 $ 1,998 $ 921 $ 4,974 Foreign currency translation adjustments (40 ) (11 ) — (51 ) Transfers to assets held for sale — (57 ) — (57 ) Adjustment to goodwill — (6 ) — (6 ) Goodwill at December 28, 2018 $ 2,015 $ 1,924 $ 921 $ 4,860 Goodwill re-allocation 25 (25 ) — — Foreign currency translation adjustments 2 6 — 8 Adjustment to goodwill 3 — — 3 Goodwill at March 29, 2019 $ 2,045 $ 1,905 $ 921 $ 4,871 Accumulated goodwill impairment losses were $369 million and $117 million included within the Health and Civil segments, respectively, at March 29, 2019 , December 28, 2018 , and December 29, 2017 . Effective the beginning of fiscal 2019, the Company changed the composition of its Defense Solutions reportable segment, which resulted in the identification of new operating segments and reporting units within Defense Solutions (see " Note 17–Business Segments "). Consequently, the carrying amount of goodwill was re-allocated among the reporting units for the purpose of testing goodwill for impairment for fiscal 2019. In addition, certain contracts were reassigned between the Civil and Defense Solutions reportable segments. This change resulted in the reallocation of $25 million of goodwill between the two reportable segments. In conjunction with the changes mentioned above, the Company evaluated goodwill for impairment using a quantitative step one analysis, both before and after the changes were made, and determined that goodwill was not impaired. There were no goodwill impairments during the three months ended March 30, 2018 . During the quarter ended March 29, 2019, the Company recorded an immaterial correction of $3 million with respect to the fair value of assets acquired from Lockheed Martin's Information Systems &amp; Global Solutions business ("the Transactions").</t>
  </si>
  <si>
    <t>Intangible Assets</t>
  </si>
  <si>
    <t>Note 9–Intangible Assets Intangible assets consisted of the following: March 29, 2019 December 28, 2018 Gross carrying value Accumulated amortization Net carrying value Gross carrying value Accumulated amortization Net carrying value (in millions) Finite-lived intangible assets: Program and contract intangibles $ 1,004 $ (415 ) $ 589 $ 1,003 $ (374 ) $ 629 Software and technology 96 (76 ) 20 93 (74 ) 19 Customer relationships 4 (4 ) — 4 (4 ) — Total finite-lived intangible assets 1,104 (495 ) 609 1,100 (452 ) 648 Indefinite-lived intangible assets: Trade names 4 — 4 4 — 4 Total intangible assets $ 1,108 $ (495 ) $ 613 $ 1,104 $ (452 ) $ 652 Amortization expense was $43 million and $50 million for the quarters ended March 29, 2019 and March 30, 2018 , respectively. Program and contract intangible assets are amortized over their respective estimated useful lives in proportion to the pattern of economic benefit based on expected future discounted cash flows. Customer relationships are amortized on a straight-line basis over their estimated useful lives.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March 29, 2019 , was as follows: Fiscal year ending (in millions) 2019 (remainder of year) $ 128 2020 127 2021 107 2022 93 2023 74 2024 and thereafter 80 $ 609</t>
  </si>
  <si>
    <t>Property, Plant and Equipment</t>
  </si>
  <si>
    <t>Property, Plant and Equipment [Abstract]</t>
  </si>
  <si>
    <t>Note 10–Property, Plant and Equipment Property, plant and equipment, net consisted of the following: March 29, December 28, (in millions) Computers and other equipment $ 246 $ 233 Leasehold improvements 188 206 Office furniture and fixtures 37 36 Buildings and improvements 23 56 Land 4 40 Construction in progress 38 15 536 586 Less: accumulated depreciation (316 ) (349 ) $ 220 $ 237 Depreciation expense was $15 million and $13 million for the quarters ended March 29, 2019 and March 30, 2018 , respectively. Sale and Leaseback Agreements Gaithersburg, MD Property On December 31, 2018, the Company closed the sale and leaseback agreement relating to its land and building in Gaithersburg, MD. The Company received proceeds of $31 million , net of selling costs for the property, which had a carrying value of $31 million . The term of the lease is expected to end during fiscal 2020. During the quarter ended March 30, 2018, an impairment charge of $7 million associated with this property was recorded within Corporate . San Diego, CA Properties On December 28, 2018, the Company closed the sales and leaseback agreement relating to two buildings and the adjacent land in San Diego, CA for consideration of $79 million , net of selling costs. The carrying value of the land and buildings was $14 million . The Company received cash proceeds of $14 million upon closing in December 2018, and received the remaining $65 million cash proceeds in January 2019. The term of the lease is expected to end during fiscal 2036. Prior to the adoption of ASC 842, the consideration of $79 million was recorded as a financing transaction. Under ASC 842, the transaction qualified as a sale-leaseback and consequently the debt of $79 million and the carrying value of the property of $14 million , net of the related tax impact of $17 million , were reclassified into retained earnings as a cumulative effect adjustment. The proceeds received in fiscal 2019 were recorded as investing activities on the condensed consolidated statements of cash flows.</t>
  </si>
  <si>
    <t>Fair Value Measurements</t>
  </si>
  <si>
    <t>Fair Value Disclosures [Abstract]</t>
  </si>
  <si>
    <t>Note 11–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the Company to develop its own assumptions (Level 3).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Company's financial instruments measured at fair value on a recurring basis consisted of the following: March 29, 2019 December 28, 2018 Carrying value Fair value Carrying value Fair value (in millions) Financial liabilities: Derivatives 48 48 35 35 The Company's derivatives consisted of the fair value interest rate swaps on its $450 million , fixed rate 4.45% senior secured notes maturing in December 2020 and cash flow interest rate swaps on $1.5 billion of the Company's variable rate senior secured term loans (see " Note 12–Derivative Instruments "). The fair value of the fair value interest rate swaps and cash flow interest rate swaps is determined based on observed values for underlying interest rates on the LIBOR yield curve and the underlying interest rate, respectively (Level 2 inputs). The carrying amounts of the Company's financial instruments, other than derivatives, which include cash equivalents, accounts receivable, accounts payable and accrued expenses, are reasonable estimates of their related fair values. The carrying value of the Company's note receivable of $24 million as of March 29, 2019 , and December 28, 2018 , approximates fair value as the stated interest rate within the agreement is consistent with current market rates used in notes with similar terms in the market (Level 2 inputs). As of March 29, 2019 , and December 28, 2018 , the fair value of debt was $3.1 billion and the carrying amount was $3.0 billion and $3.1 billion , respectively (see " Note 13–Debt "). The fair value of long-term debt is determined based on current interest rates available for debt with terms and maturities similar to the Company’s existing debt arrangements (Level 2 inputs). During the quarter ended March 29, 2019 , the Company did not have any assets or liabilities measured at fair value on a non-recurring basis.</t>
  </si>
  <si>
    <t>Derivative Instruments</t>
  </si>
  <si>
    <t>Derivative Instruments and Hedging Activities Disclosure [Abstract]</t>
  </si>
  <si>
    <t>Note 12–Derivative Instruments The Company manages its risk to changes in interest rates through the use of derivative instruments. The Company does not hold derivative instruments for trading or speculative purposes. For fixed rate borrowings, the Company uses variable interest rate swaps, effectively converting fixed rate borrowings to variable rate borrowings. These swaps are designated as fair value hedges. For variable rate borrowings, the Company uses fixed interest rate swaps, effectively converting a portion of the variable interest rate payments to fixed interest rate payments. These swaps are designated as cash flow hedges. The fair value of the Company's interest rate swaps was as follows: Liability derivatives Balance sheet line item March 29, December 28, (in millions) Fair value interest rate swaps Other long-term liabilities $ — $ 3 Cash flow interest rate swaps Other long-term liabilities 48 32 $ 48 $ 35 The cash flows associated with the interest rate swaps are classified as operating activities in the condensed consolidated statements of cash flows. Fair Value Hedge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The resulting changes in the fair value of the interest rate swaps are fully offset by the changes in the fair value of the underlying debt (the hedged item) (See " Note 13–Debt "). The fair value of the Notes is stated at an amount that reflects changes in the six-month LIBOR rate subsequent to the inception of the interest rate swaps through the reporting date. 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March 29, December 28, March 29, December 28, (in millions) Long-term debt, net of current portion $ 450 $ 447 $ — $ (3 ) Cash Flow Hedges The Company has interest rate swap agreements to hedge the cash flows of a portion of its variable rate senior secured term loans (the "Variable Rate Loans"). The objective of these instruments is to reduce variability in the forecasted interest payments of the Company's Variable Rate Loans, which are based on the LIBOR rate. Under the terms of the interest rate swap agreements, the Company will receive monthly variable interest payments based on the one-month LIBOR rate and will pay interest at a fixed rate. In February 2018, the Company entered into interest rate swap agreements to hedge the cash flows of an additional $250 million of its Variable Rate Loans. The interest rate swap agreements on $1.1 billion of the Company's Variable Rate Loans had a maturity date of December 2021 and a fixed interest rate of 1.08% . The interest rate swap agreements on $300 million and $250 million of the Company's Variable Rate Loans both had a maturity date of August 2022 and fixed interest rates of 1.66% and 2.59% , respectively. In September 2018, the Company terminated its existing interest rate swaps. The net derivative gain of $60 million related to the discontinued cash flow hedge will continue to be reported within accumulated other comprehensive loss and will be reclassified into earnings over the remaining life of the original hedge as the hedged variable rate debt impacts earnings. Additionally, in September 2018, the Company entered into new interest rate swap agreements to hedge the cash flows of $1.5 billion of the Company's Variable Rate Loans. These interest rate swap agreements have a maturity date of August 2025 and a fixed interest rate of 3.00% . The interest rate swap transactions were accounted for as cash flow hedges. The gain/loss on the swap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ompany's cash flow hedges on other comprehensive (loss) income and earnings for the periods presented was as follows: Three Months Ended March 29, March 30, (in millions) Total interest expense, net presented in the condensed consolidated statements of income in which the effects of cash flow hedges are recorded $ 38 $ 34 Amount recognized in other comprehensive (loss) income (18 ) 14 Amount reclassified from accumulated other comprehensive loss to interest expense, net (2 ) (1 ) The Company expects to reclassify net gains of $11 million from accumulated other comprehensive loss into earnings during the next 12 months.</t>
  </si>
  <si>
    <t>Debt</t>
  </si>
  <si>
    <t>Debt Disclosure [Abstract]</t>
  </si>
  <si>
    <t>Note 13–Debt The Company's debt consisted of the following: Stated interest rate Effective interest rate March 29, 2019 (1) December 28, 2018 (1) (in millions) Senior secured notes: $450 million notes, due December 2020 4.45% 4.53% $ 450 $ 447 $300 million notes, due December 2040 5.95% 6.03% 216 216 Senior secured term loans: $690 million Term Loan A, due August 2023 4.00% 4.44% 603 617 $310 million Term Loan A, due August 2023 4.00% 4.45% 252 258 $1,131 million Term Loan B, due August 2025 4.25% 4.60% 1,080 1,085 Senior unsecured notes: $250 million notes, due July 2032 7.13% 7.43% 246 246 $300 million notes, due July 2033 5.50% 5.88% 158 158 Notes payable and finance leases due on various dates through fiscal 2022 (see Note 2) 0%-5.55% Various 27 97 Total long-term debt 3,032 3,124 Less: current portion 66 72 Total long-term debt, net of current portion $ 2,966 $ 3,052 (1) The carrying amounts of the senior secured term loans and notes and unsecured notes as of March 29, 2019 , and December 28, 2018 , include the remaining principal outstanding of $3,046 million and $3,073 million , respectively, less total unamortized debt discounts and deferred debt issuances costs of $41 million and $43 million , respectively, less $3 million related to the fair value interest rate swaps as of December 28, 2018 (see " Note 12–Derivative Instruments "). The interest rate on the Company's senior secured term loans is determined based on the LIBOR rate plus a margin. The margin for the Term Loan A loans ranges from 1.25% to 2.00% , depending on the Company's senior secured leverage ratio, and is computed on a quarterly basis. At March 29, 2019 , the current margin on Term Loan A was 1.50% and the margin on Term Loan B was 1.75% . During the quarters ended March 29, 2019 and March 30, 2018 , the Company made $31 million and $17 million of principal payments, respectively, on its long-term debt. This activity included $27 million and $15 million of required quarterly principal payments on its senior secured term loans during the quarters ended March 29, 2019 and March 30, 2018 , respectively. In April 2018, the Company made a required debt prepayment of $10 million on its senior secured term loans. The prepayment was a result of the annual excess cash flow calculation clause in the Company's credit agreements. The Company has a revolving credit facility providing up to $750 million in secured borrowing capacity at interest rates determined based upon the LIBOR rate plus a margin that is subject to step-down provisions based on the Company's senior secured leverage ratio. The maturity date of this credit facility is August 2023 . As of March 29, 2019 , and December 28, 2018 , there were no borrowings outstanding under the credit facility. The senior secured term loans and notes, unsecured notes and revolving credit facility are fully and unconditionally guaranteed and contain certain customary restrictive covenants, including among other things, restrictions on the Company's ability to create liens and enter into sale and leaseback transactions under certain circumstances. The Company was in compliance with all covenants as of March 29, 2019 .</t>
  </si>
  <si>
    <t>Accumulated Other Comprehensive Loss</t>
  </si>
  <si>
    <t>Equity [Abstract]</t>
  </si>
  <si>
    <t>Note 14–Accumulated Other Comprehensive Loss Changes in the components of accumulated other comprehensive (loss) income were as follows: Foreign currency translation adjustments Unrecognized gain (loss) on derivative instruments Pension adjustments Total accumulated other comprehensive income (loss) (in millions) Balance at December 29, 2017 $ 17 $ 14 $ 2 $ 33 Cumulative adjustments related to ASU adoptions 3 10 (4 ) 9 Balance at December 30, 2017 20 24 (2 ) 42 Other comprehensive loss (65 ) (7 ) (1 ) (73 ) Taxes 4 3 — 7 Reclassification from accumulated other comprehensive loss — (6 ) — (6 ) Balance at December 28, 2018 (41 ) 14 (3 ) (30 ) Other comprehensive income (loss) 10 (18 ) — (8 ) Taxes — 5 — 5 Reclassification from accumulated other comprehensive loss — (2 ) — (2 ) Balance at March 29, 2019 $ (31 ) $ (1 ) $ (3 ) $ (35 ) Reclassifications from unrecognized gain (loss) on derivative instruments are recorded in "Interest expense, net" in the Company's condensed consolidated statements of income.</t>
  </si>
  <si>
    <t>Earnings Per Share (EPS)</t>
  </si>
  <si>
    <t>Earnings Per Share [Abstract]</t>
  </si>
  <si>
    <t>Note 15–Earnings Per Share ("EPS") The following table provides a reconciliation of the weighted average number of shares outstanding used to compute basic and diluted EPS for the periods presented: Three Months Ended March 29, March 30, (in millions) Basic weighted average number of shares outstanding 145 152 Dilutive common share equivalents—stock options and other stock awards 2 2 Diluted weighted average number of shares outstanding 147 154 Anti-dilutive stock-based awards are excluded from the weighted average number of shares outstanding used to compute diluted EPS. For the quarter ended March 29, 2019, there were a total of 2 million of outstanding stock options and vesting stock awards that were anti-dilutive. On February 21, 2019, the Company entered into an Accelerated Share Repurchase ("ASR") agreement with a financial institution to repurchase shares of its outstanding common stock. The Company paid $200 million to the financial institution and received an initial delivery of 2.6 million shares at an average price of $63.52 per share. The purchase was recorded to "Additional paid-in capital" in the condensed consolidated balance sheets. All shares delivered were immediately retired. The specific number of shares that the Company will ultimately receive under the ASR agreement will be based on the volume-weighted-average-price during the period February 21, 2019 to April 29,2019. During the quarter ended March 30, 2018 , the Company made open market repurchases of its common stock for an aggregate purchase price of $10 million . All shares repurchased were immediately retired.</t>
  </si>
  <si>
    <t>Supplementary Cash Flow Information and Restricted Cash</t>
  </si>
  <si>
    <t>Supplemental Cash Flow Information [Abstract]</t>
  </si>
  <si>
    <t>Note 16–Supplementary Cash Flow Information and Restricted Cash Supplementary cash flow information, and non-cash activities, for the periods presented was as follows: Three Months Ended March 29, March 30, (in millions) Supplementary cash flow information: Cash paid for interest $ 43 $ 32 Cash paid for income taxes, net of refunds 3 2 Non-cash financing activity: Purchase of a non-controlling interest $ — $ 7 See " Note 4–Leases " for additional supplementary cash flow information related to the Company's leases. The following is a reconciliation of cash and cash equivalents, as reported within the condensed consolidated balance sheets, to the total cash, cash equivalents and restricted cash, as reported within the condensed consolidated statements of cash flows: March 29, December 28, (in millions) Cash and cash equivalents $ 536 $ 327 Restricted cash 61 42 Total cash, cash equivalents and restricted cash $ 597 $ 369 The restricted cash is recorded within "Other current assets" in the Company's condensed consolidated balance sheets. The restricted cash primarily comprises of advances from customers that are restricted as to use for certain expenditures related to that customer's contract.</t>
  </si>
  <si>
    <t>Business Segments</t>
  </si>
  <si>
    <t>Segment Reporting [Abstract]</t>
  </si>
  <si>
    <t>Note 17–Business Segments The Company's operations and reportable segments are organized around the markets served and the nature of the products and services provided to customers in those markets. The Company defines its reportable segments based on the way the chief operating decision maker ("CODM"), currently its Chairman and Chief Executive Officer, manages the operations of the Company for purposes of allocating resources and assessing performance. Effective the beginning of fiscal 2019, the Company changed the composition of its Defense Solutions reportable segment to better align the operations within the reportable segment to the customers it serves. This resulted in the identification of new operating segments within Defense Solutions. In addition, certain contracts were reassigned between the Civil and Defense Solutions reportable segments. While this activity did not have a material impact on the Company's reportable segments, prior year segments results have been recast to reflect this change. The segment information for the periods presented was as follows: Three Months Ended March 29, March 30, (in millions) Revenues: Defense Solutions $ 1,267 $ 1,189 Civil 847 829 Health 463 425 Total revenues $ 2,577 $ 2,443 Operating income (loss): Defense Solutions $ 89 $ 90 Civil 73 69 Health 45 42 Corporate (15 ) (42 ) Total operating income $ 192 $ 159 The financial performance measures used to evaluate segment performance are revenues and operating income. As a result, " Interest expense, net ," " Other income, net " and " Income tax expense ," as reported in the condensed consolidated financial statements are not allocated to the Company's segments. Under U.S. Government Cost Accounting Standards, indirect costs including depreciation expense are collected in numerous indirect cost pools, which are then collectively allocated to the Company’s reportable segments based on a representative causal or beneficial relationship of the costs in the pool to the costs in the base. As such, the company does not separately disclose depreciation expense on the condensed consolidated statements of income. Asset information by segment is not a key measure of performance used by the CODM.</t>
  </si>
  <si>
    <t>Contingencies</t>
  </si>
  <si>
    <t>Commitments and Contingencies Disclosure [Abstract]</t>
  </si>
  <si>
    <t>Note 18–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Federal Acquisition Regulations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On February 8, 2019, the U.S. Attorney's office filed a complaint in the United States District Court for the Eastern District of Washington against MSA, Lockheed Martin Corporation, Lockheed Martin Services, Inc. and a Lockheed Martin employee. The complaint alleges violations of the False Claims Act, the Anti-Kickback Act and breach of contract with DoE, among other things. The U.S. Attorney's office had previously advised that a parallel criminal investigation was open, although no subjects or targets of the investigation had been identified. The U.S. Attorney's office has informed MSA that is has closed the criminal investigation.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was stayed pending resolution of the False Claims Act investigation and now case. Subsequent to the filing of MSA's appeal, the contracting officer demanded that MSA reimburse the DoE in the amount of $64 million ,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The Company has agreed to indemnify Jacobs Group and Centerra Group, LLC for any liability MSA incurs in this matter. Under the terms of the Separation Agreement, Lockheed Martin agreed to indemnify the Company for 100% of any damages in excess of $38 million up to $64 million , and 50% of any damages in excess of $64 million , with respect to claims asserted against MSA related to this matter. At March 29, 2019 , the Company had a liability of $39 million recorded in the condensed consolidated balance sheets. Securities Litigation Between February and April 2012, alleged stockholders filed three putative securities class actions against the Company and several former executives relating to the Company's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The Company filed a petition for a writ of certiorari in the U.S. Supreme Court, which was granted on March 27, 2017. The District Court granted the Company's request to stay all proceedings, including discovery, pending the outcome at the Supreme Court. In September 2017, the parties engaged in mediation resulting in an agreement to settle all remaining claims for an immaterial amount to be paid by the Company. The amounts payable by the Company are covered by an insurance policy. The terms of the proposed settlement remain subject to court approval. Greek Government Contract In 2003, the Company entered into an FFP contract with the Hellenic Republic of Greece to provide a Command, Control, Communications, Coordination and Integration System. The Greek government disputed the contract balance owed to the Company and has not paid the Company's final invoice. In 2013, the Company received an arbitral award by the International Chamber of Commerce for €39 million , which has not been satisfied. In January 2017, the U.S. District Court granted an order to enforce the arbitration award and entered judgment in the Company's favor. The Company has commenced enforcement proceedings against the Greek government in several jurisdictions. Separately, the Greek government has sought to annul the award through separate litigation in the Greek courts, and such a challenge is currently pending. Based on the complex nature of this contractual situation and the difficulties encountered to date, significant uncertainties exist and the Company is unable to reliably estimate the ultimate outcome. Arbitration Proceeding The Company is a party to an arbitration proceeding involving a claim by Lockheed Martin for indemnification for $56 million in taxes attributable to deferred revenue recognized as a result of the Transactions. Based on the arguments advanced to date, the Company believes that the claim appears to be without merit and intends to vigorously defend itself in arbitration. The Company does not believe that a material loss is probable, and has therefore not recorded any liability for this matter.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 Other Contingencies VirnetX, Inc.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 Apple appealed the judgment in the Apple I case with the U.S. Court of Appeals for the Federal Circuit and on January 15, 2019, the court affirmed the $439 million judgment. It is expected that Apple will appeal this decision. On April 10, 2018, a jury trial concluded in an additional patent infringement case brought by VirnetX against Apple, referred to as the Apple II case, in which the jury returned a verdict against Apple for infringement and awarded VirnetX damages in the amount of over $502 million .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 Apple has filed an appeal of the judgment in the Apple II case with the U.S. Court of Appeals for the Federal Circuit. Under its agreements with VirnetX, the Company would receive 25% of the proceeds obtained by VirnetX after reduction for attorneys' fees and costs. However, the verdicts in these cases remain subject to appeal.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the Company will receive any proceeds in connection with these jury awards. In addition, if the Company receives any proceeds, the Company is required to pay a royalty to the customer who paid for the development of the technology. The Company does not have any assets or liabilities recorded in connection with this matter as of March 29, 2019 .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effect on the Company's business, financial position, results of operations and cash flows due to its reliance on government contracts. As of March 29, 2019 , indirect cost audits by the Defense Contract Audit Agency remain open for fiscal 2013 and subsequent fiscal years. Although the Company has recorded contract revenues based upon an estimate of costs that the Company believes will be approved upon final audit or review, the Company cannot predict the outcome of any ongoing or future audits or reviews and adjustments, and if future adjustments exceed the Company's estimates, its profitability may be adversely affected. As of March 29, 2019 , the Company believes it has adequately reserved for potential adjustments from audits or reviews of contract costs. In February 2019, the Company executed an external restructuring advance agreement with the DoD in accordance with provisions of the Defense Federal Acquisition Regulation Supplement, which allows the Company to recover certain specified external restructuring costs.</t>
  </si>
  <si>
    <t>Commitments</t>
  </si>
  <si>
    <t>Note 19–Commitments The Company has outstanding letters of credit of $75 million as of March 29, 2019 , principally related to performance guarantees on contracts. The Company also has outstanding surety bonds with net exposure of $46 million , principally related to performance and subcontractor payment bonds on the Company's contracts. The outstanding letters of credit and surety bonds have various terms with the majority expiring over the next three fiscal years. Reston Lease Agreement On January 24, 2018, the Company entered into a lease agreement with its current lessor for office space in a building to be constructed to function as the Company's new corporate headquarters in Reston, Virginia (see " Note 4–Leases ").</t>
  </si>
  <si>
    <t>Subsequent Events</t>
  </si>
  <si>
    <t>Subsequent Events [Abstract]</t>
  </si>
  <si>
    <t>Note 20–Subsequent Events On April 29, 2019, the Company received the final delivery of 0.6 million shares related to its ASR agreement. The purchase was recorded to "Additional paid-in capital" in the condensed consolidated balance sheets. All shares delivered were immediately retired.</t>
  </si>
  <si>
    <t>Significant Accounting Policies (Policies)</t>
  </si>
  <si>
    <t>Accounting Standards Update Adopted, and Issued But Not Yet Adopted</t>
  </si>
  <si>
    <t xml:space="preserve">Accounting Standards Updates Issued But Not Yet Adopted ASU 2016-13, Financial Instruments – Credit Losses (Topic 326) In June 2016, the FASB issued ASU 2016-13,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The Company is evaluating the provisions of ASU 2016-13 and its impact on the Company's consolidated financial position, results of operations and cash flows. Accounting Standards Updates Adopted ASU 2016-02, ASU 2018-10, ASU 2018-11, ASU 2018-20, and ASU 2019-01, Leases (Topic 842) In February 2016, the Financial Accounting Standards Board ("FASB") issued ASU 2016-02 ("ASC 842"), which supersedes the current lease guidance under Leases (Topic 840) and makes several changes, such as requiring an entity to recognize a right-of-use ("ROU")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In July 2018, the FASB issued ASU 2018-10 "Codification Improvements to Topic 842, Leases" to add clarity to certain areas within ASU 2016-02, and ASU 2018-11 "Targeted Improvements", to add an additional and optional transition method to adopt the new leases standard by allowing recognition of a cumulative-effect adjustment to the opening balance of retained earnings in the period of adoption. In December 2018, the FASB issued ASU 2018-20 "Narrow-Scope Improvements for Lessors" to add clarity to lessors accounting for sales taxes and other similar taxes collected from lessees, accounting for variable payments for contracts with lease and non-lease components and accounting for certain lessor costs. In March 2019, the FASB issued ASU 2019-01 "Codification Improvements" to Leases (Topic 842) to clarify the Codification more generally and/or to correct unintended application of guidance. The effective date and transition requirements of these updates are the same as ASU 2016-02. The Company has elected to adopt certain practical expedients provided under ASC 842, including the option to not apply lease recognition for short-term leases, reassessment of whether expired or existing contracts contain leases, reassessment of lease classification for expired or existing leases, applying a single discount rate to a portfolio of leased assets with similar durations, reassessing initial direct costs and combining lease and non-lease components in revenue arrangements. The Company did not elect the hindsight practical expedient to determine the lease term for existing leases and in assessing the impairment for the ROU assets. Effective December 29, 2018, the Company adopted the requirements of ASC 842 using the modified retrospective approach. Comparative information for the prior fiscal year has not been retrospectively adjusted. As a result of the adoption of the new standard, the Company recorded $433 million and $486 million of ROU assets and lease liabilities, respectively, primarily due to its operating leases, to the Company's consolidated balance sheets. The standard did not have a material impact on the consolidated statements of income and consolidated statements of cash flows. The Company also recorded a $48 million increase in retained earnings due to the cumulative effect of recognizing the gain, net of taxes, related to the sale of the San Diego properties (see " Note 10–Property, Plant and Equipment "). </t>
  </si>
  <si>
    <t>Leases, lessee</t>
  </si>
  <si>
    <t xml:space="preserve">The Company has facilities and equipment lease arrangements. An arrangement is determined to be a lease at inception if it conveys the right to control the use of identified property and equipment for a period of time in exchange for consideration. ROU assets represent the Company’s right to use an underlying asset over the lease term and lease liabilities represent its obligation to make lease payments arising from the lease. ROU assets and lease liabilities are recorded on the consolidated balance sheet at lease commencement date based on the present value of the future minimum lease payments over the lease term. When the lease does not include an implicit rate, the discount rate used is the Company’s incremental borrowing rate based on information available at the commencement date.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of the Company’s facility leases contain options to renew or extend the terms of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ight-of-use assets and lease liabilities using the index or rate at the lease commencement date, whereas variable lease payments that do not depend on a index or rate are recorded as lease expense in the period incurred. At March 29, 2019 , the Company did not have any lease agreements with residual value guarantees. As a result of the adoption of ASC 842, the Company elected to not separate non-lease components from lease components and instead account for both components as a single lease, combining lease and non-lease components in revenue arrangements. The related lease payments on the Company’s short-term facilities and equipment leases are recognized as expense on a straight-line basis over the lease term. </t>
  </si>
  <si>
    <t>Leases, lessor</t>
  </si>
  <si>
    <t>The Company's lessor arrangements with its customers are immaterial to the results of operations and cash flows.</t>
  </si>
  <si>
    <t>Changes in Estimates on Contracts</t>
  </si>
  <si>
    <t xml:space="preserve">The impact on diluted EPS attributable to Leidos common stockholders is calculated using the Company's statutory tax rate.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t>
  </si>
  <si>
    <t>Cash and Cash Equivalents</t>
  </si>
  <si>
    <t>Cash and Cash Equivalents The Company's cash equivalents are primarily comprised of investments in several large institutional money market funds and bank deposits, with original maturity of three months or less. The Company includes outstanding payments within "Cash and cash equivalents" and correspondingly increases "Accounts payable and accrued liabilities" on the condensed consolidated balance sheets.</t>
  </si>
  <si>
    <t>Accounting Standards (Tables)</t>
  </si>
  <si>
    <t>Schedule of cumulative effect of the changes made to the Company’s consolidated balance sheet for the adoption of the ASUs</t>
  </si>
  <si>
    <t>The cumulative effect of the changes made to the Company's condensed consolidated balance sheet for the adoption of ASU 2016-02 was as follows: Balance at December 28, 2018 Adjustments due to ASU 2016-02 Balance at December 29, 2018 (in millions) Assets - non-current: Property, plant and equipment, net $ 237 $ 1 $ 238 Operating lease right-of-use assets, net — 418 418 Liabilities - current: Accounts payable and accrued liabilities $ 1,491 $ 132 $ 1,623 Long-term debt, current portion 72 8 80 Liabilities - non-current: Long-term debt, net of current portion $ 3,052 $ (72 ) $ 2,980 Operating lease liabilities — 320 320 Deferred tax liabilities 170 17 187 Other long-term liabilities 178 (34 ) 144 Equity: Retained earnings $ 372 $ 48 $ 420</t>
  </si>
  <si>
    <t>Significant Accounting Policies (Tables)</t>
  </si>
  <si>
    <t>Schedule of changes In estimates on contracts</t>
  </si>
  <si>
    <t>Changes in estimates on contracts were as follows: Three Months Ended March 29, March 30, (in millions) Favorable impact $ 23 $ 50 Unfavorable impact (19 ) (15 ) Net impact to income before income taxes $ 4 $ 35 Impact on diluted EPS attributable to Leidos common stockholders $ 0.02 $ 0.17</t>
  </si>
  <si>
    <t>Leases (Tables)</t>
  </si>
  <si>
    <t>Schedule of ROU assets and lease liabilities</t>
  </si>
  <si>
    <t>The Company's ROU assets and lease liabilities consisted of the following: Balance sheet line item March 29, (in millions) ROU assets: Finance leases Property, plant and equipment, net $ 13 Operating leases Operating lease ROU assets, net 406 $ 419 Current lease liabilities: Finance leases Long-term debt, current portion $ 8 Operating leases Accounts payable and accrued liabilities 151 $ 159 Non-current lease liabilities: Finance leases Long-term debt, net of current portion $ 5 Operating leases Operating lease liabilities 305 $ 310</t>
  </si>
  <si>
    <t>Schedule of lease cost</t>
  </si>
  <si>
    <t>The Company's total lease cost for the period presented consisted of the following: Three Months Ended Income statement line item(s) March 29, (in millions) Finance lease cost: Amortization of ROU assets Cost of revenues and selling, general and administrative expenses $ 2 Operating lease cost Cost of revenues, selling, general and administrative expenses and integration and restructuring costs 40 Variable lease cost Cost of revenues and selling, general and administrative expenses 26 Short-term lease cost Cost of revenues and selling, general and administrative expenses 2 Total lease cost $ 70</t>
  </si>
  <si>
    <t>Schedule of other information related to leases</t>
  </si>
  <si>
    <t>Other information related to leases was as follows: Three Months Ended March 29, (dollars in millions) Cash paid for amounts included in measurement of lease liabilities: Operating cash flows from operating leases $ 35 Financing cash flows from finance leases 2 Lease liabilities arising from obtaining ROU assets: Operating lease liabilities $ 23 Weighted-average remaining lease term (in years): Finance leases 2.4 Operating leases 4.6 Weighted-average discount rate: Finance leases 4.16 % Operating leases 4.11 %</t>
  </si>
  <si>
    <t>Future minimum lease commitments of operating leases</t>
  </si>
  <si>
    <t>The Company's future minimum lease commitments of its finance and operating leases on an undiscounted basis, reconciled to the respective lease liability at March 29, 2019 , was as follows: Fiscal Year Ending Finance lease commitments Operating lease commitments (in millions) 2019 (remainder of year) $ 6 $ 131 2020 5 125 2021 1 78 2022 2 57 2023 — 38 2024 and thereafter — 74 Total undiscounted cash flows 14 503 Less: imputed interest (1 ) (47 ) Lease liability as of March 29, 2019 $ 13 $ 456</t>
  </si>
  <si>
    <t>Future minimum lease commitments of finance leases</t>
  </si>
  <si>
    <t>Schedule of future minimum rental payments for operating leases, prior to adoption of ASC 842</t>
  </si>
  <si>
    <t>Future minimum lease commitments and sublease receipts, under non-cancelable operating leases in effect at December 28, 2018, are as follows: Fiscal Year Ending Capital lease commitments Operating lease commitments Sublease receipts (in millions) 2019 $ 3 $ 144 $ 3 2020 — 114 1 2021 — 83 1 2022 — 71 — 2023 — 55 — 2024 and thereafter — 246 — Total $ 3 $ 713 $ 5</t>
  </si>
  <si>
    <t>Schedule of future minimum lease payments for capital leases</t>
  </si>
  <si>
    <t>Revenues (Tables)</t>
  </si>
  <si>
    <t>Schedule of disaggregated revenue</t>
  </si>
  <si>
    <t xml:space="preserve">Disaggregated revenues by contract-type were as follows: Three Months Ended March 29, 2019 Defense Solutions Civil Health Total (in millions) Cost-reimbursement and fixed-price-incentive-fee $ 898 $ 464 $ 69 $ 1,431 Firm-fixed-price 258 248 278 784 Time-and-materials and fixed-price-level-of-effort 111 135 116 362 Total (1) $ 1,267 $ 847 $ 463 $ 2,577 Three Months Ended March 30, 2018 Defense Solutions (2) Civil (2) Health Total (in millions) Cost-reimbursement and fixed-price-incentive-fee $ 771 $ 439 $ 50 $ 1,260 Firm-fixed-price 293 246 253 792 Time-and-materials and fixed-price-level-of-effort 125 144 122 391 Total $ 1,189 $ 829 $ 425 $ 2,443 (1) Includes lease revenues of $18 million recognized under ASC 842. (2) Prior year amounts have been recast for the contracts that were reassigned between the Defense Solutions and Civil reportable segments (see " Note 17–Business Segments "). Disaggregated revenues by customer-type were as follows: Three Months Ended March 29, 2019 Defense Solutions Civil Health Total (in millions) DoD $ 1,110 $ 43 $ 124 $ 1,277 Other government agencies (1) 68 607 311 986 Commercial and non-U.S. customers 89 197 28 314 Total (2) $ 1,267 $ 847 $ 463 $ 2,577 Three Months Ended March 30, 2018 Defense Solutions (3) Civil (3) Health Total (in millions) DoD $ 1,032 $ 23 $ 92 $ 1,147 Other government agencies (1) 58 576 298 932 Commercial and non-U.S. customers 99 230 35 364 Total $ 1,189 $ 829 $ 425 $ 2,443 (1) Includes non-DoD federal government agencies, state and local government agencies. (2) Includes lease revenues of $18 million recognized under ASC 842. (3) Prior year amounts have been recast for the contracts that were reassigned between the Defense Solutions and Civil reportable segments (see " Note 17–Business Segments "). Disaggregated revenues by geographic location were as follows: Three Months Ended March 29, 2019 Defense Solutions Civil Health Total (in millions) United States $ 1,190 $ 722 $ 463 $ 2,375 International 77 125 — 202 Total (1) $ 1,267 $ 847 $ 463 $ 2,577 Three Months Ended March 30, 2018 Defense Solutions (2) Civil (2) Health Total (in millions) United States $ 1,099 $ 685 $ 425 $ 2,209 International 90 144 — 234 Total $ 1,189 $ 829 $ 425 $ 2,443 (1) Includes lease revenues of $18 million recognized under ASC 842. (2) Prior year amounts have been recast for the contracts that were reassigned between the Defense Solutions and Civil reportable segments (see " Note 17–Business Segments "). </t>
  </si>
  <si>
    <t>Contract Asset and Liabilities (Tables)</t>
  </si>
  <si>
    <t>Components of contract assets and contract liabilities</t>
  </si>
  <si>
    <t>The components of contract assets and contract liabilities consisted of the following: Balance sheet line item March 29, December 28, (in millions) Contract assets - current: Unbilled receivables (1) Receivables, net $ 837 $ 818 Contract liabilities - current: Deferred revenue Accounts payable and accrued liabilities $ 484 $ 276 Contract liabilities - non-current: Deferred revenue Other long-term liabilities $ 10 $ 10 (1) Balances exclude $452 million and $381 million determined to be billable at March 29, 2019 , and December 28, 2018 , respectively.</t>
  </si>
  <si>
    <t>Divestiture (Tables)</t>
  </si>
  <si>
    <t>Schedule of major classes of assets and liabilities sold</t>
  </si>
  <si>
    <t>The major classes of assets and liabilities divested were as follows (in millions): Receivables, net $ 15 Other current assets 6 Property, plant and equipment, net 3 Intangible assets, net 5 Goodwill 57 Deferred tax assets 6 Total assets divested $ 92 Accounts payable and accrued liabilities $ (14 ) Accrued payroll and employee benefits (5 ) Other long-term liabilities (3 ) Total liabilities divested $ (22 )</t>
  </si>
  <si>
    <t>Goodwill (Tables)</t>
  </si>
  <si>
    <t>Schedule of carrying amount of goodwill by reportable segment</t>
  </si>
  <si>
    <t>The following table presents changes in the carrying amount of goodwill by reportable segment: Defense Solutions Civil Health Total (in millions) Goodwill at December 29, 2017 $ 2,055 $ 1,998 $ 921 $ 4,974 Foreign currency translation adjustments (40 ) (11 ) — (51 ) Transfers to assets held for sale — (57 ) — (57 ) Adjustment to goodwill — (6 ) — (6 ) Goodwill at December 28, 2018 $ 2,015 $ 1,924 $ 921 $ 4,860 Goodwill re-allocation 25 (25 ) — — Foreign currency translation adjustments 2 6 — 8 Adjustment to goodwill 3 — — 3 Goodwill at March 29, 2019 $ 2,045 $ 1,905 $ 921 $ 4,871</t>
  </si>
  <si>
    <t>Intangible Assets (Tables)</t>
  </si>
  <si>
    <t>Schedule of intangible assets</t>
  </si>
  <si>
    <t>Intangible assets consisted of the following: March 29, 2019 December 28, 2018 Gross carrying value Accumulated amortization Net carrying value Gross carrying value Accumulated amortization Net carrying value (in millions) Finite-lived intangible assets: Program and contract intangibles $ 1,004 $ (415 ) $ 589 $ 1,003 $ (374 ) $ 629 Software and technology 96 (76 ) 20 93 (74 ) 19 Customer relationships 4 (4 ) — 4 (4 ) — Total finite-lived intangible assets 1,104 (495 ) 609 1,100 (452 ) 648 Indefinite-lived intangible assets: Trade names 4 — 4 4 — 4 Total intangible assets $ 1,108 $ (495 ) $ 613 $ 1,104 $ (452 ) $ 652</t>
  </si>
  <si>
    <t>Schedule of estimated annual amortization expense</t>
  </si>
  <si>
    <t>The estimated annual amortization expense as of March 29, 2019 , was as follows: Fiscal year ending (in millions) 2019 (remainder of year) $ 128 2020 127 2021 107 2022 93 2023 74 2024 and thereafter 80 $ 609</t>
  </si>
  <si>
    <t>Property, Plant and Equipment (Tables)</t>
  </si>
  <si>
    <t>Schedule of Property, plant and equipment, net</t>
  </si>
  <si>
    <t>Property, plant and equipment, net consisted of the following: March 29, December 28, (in millions) Computers and other equipment $ 246 $ 233 Leasehold improvements 188 206 Office furniture and fixtures 37 36 Buildings and improvements 23 56 Land 4 40 Construction in progress 38 15 536 586 Less: accumulated depreciation (316 ) (349 ) $ 220 $ 237</t>
  </si>
  <si>
    <t>Fair Value Measurements (Tables)</t>
  </si>
  <si>
    <t>Schedule of financial assets measured on a recurring basis</t>
  </si>
  <si>
    <t>The Company's financial instruments measured at fair value on a recurring basis consisted of the following: March 29, 2019 December 28, 2018 Carrying value Fair value Carrying value Fair value (in millions) Financial liabilities: Derivatives 48 48 35 35</t>
  </si>
  <si>
    <t>Derivative Instruments (Tables)</t>
  </si>
  <si>
    <t>Schedule of fair value of the Company's interest rate swaps</t>
  </si>
  <si>
    <t>The fair value of the Company's interest rate swaps was as follows: Liability derivatives Balance sheet line item March 29, December 28, (in millions) Fair value interest rate swaps Other long-term liabilities $ — $ 3 Cash flow interest rate swaps Other long-term liabilities 48 32 $ 48 $ 35</t>
  </si>
  <si>
    <t>Schedule of amounts recorded on the consolidated balance sheets related to cumulative basis adjustments for fair value hedges</t>
  </si>
  <si>
    <t>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March 29, December 28, March 29, December 28, (in millions) Long-term debt, net of current portion $ 450 $ 447 $ — $ (3 )</t>
  </si>
  <si>
    <t>Schedule of effect of the Company's cash flow hedges on other comprehensive income and earnings</t>
  </si>
  <si>
    <t>The effect of the Company's cash flow hedges on other comprehensive (loss) income and earnings for the periods presented was as follows: Three Months Ended March 29, March 30, (in millions) Total interest expense, net presented in the condensed consolidated statements of income in which the effects of cash flow hedges are recorded $ 38 $ 34 Amount recognized in other comprehensive (loss) income (18 ) 14 Amount reclassified from accumulated other comprehensive loss to interest expense, net (2 ) (1 )</t>
  </si>
  <si>
    <t>Debt (Tables)</t>
  </si>
  <si>
    <t>Schedule of notes payable and long-term debt</t>
  </si>
  <si>
    <t>The Company's debt consisted of the following: Stated interest rate Effective interest rate March 29, 2019 (1) December 28, 2018 (1) (in millions) Senior secured notes: $450 million notes, due December 2020 4.45% 4.53% $ 450 $ 447 $300 million notes, due December 2040 5.95% 6.03% 216 216 Senior secured term loans: $690 million Term Loan A, due August 2023 4.00% 4.44% 603 617 $310 million Term Loan A, due August 2023 4.00% 4.45% 252 258 $1,131 million Term Loan B, due August 2025 4.25% 4.60% 1,080 1,085 Senior unsecured notes: $250 million notes, due July 2032 7.13% 7.43% 246 246 $300 million notes, due July 2033 5.50% 5.88% 158 158 Notes payable and finance leases due on various dates through fiscal 2022 (see Note 2) 0%-5.55% Various 27 97 Total long-term debt 3,032 3,124 Less: current portion 66 72 Total long-term debt, net of current portion $ 2,966 $ 3,052 (1) The carrying amounts of the senior secured term loans and notes and unsecured notes as of March 29, 2019 , and December 28, 2018 , include the remaining principal outstanding of $3,046 million and $3,073 million , respectively, less total unamortized debt discounts and deferred debt issuances costs of $41 million and $43 million , respectively, less $3 million related to the fair value interest rate swaps as of December 28, 2018 (see " Note 12–Derivative Instruments ").</t>
  </si>
  <si>
    <t>Accumulated Other Comprehensive Loss (Tables)</t>
  </si>
  <si>
    <t>Schedule of Changes in the components of accumulated other comprehensive (loss) income</t>
  </si>
  <si>
    <t>Changes in the components of accumulated other comprehensive (loss) income were as follows: Foreign currency translation adjustments Unrecognized gain (loss) on derivative instruments Pension adjustments Total accumulated other comprehensive income (loss) (in millions) Balance at December 29, 2017 $ 17 $ 14 $ 2 $ 33 Cumulative adjustments related to ASU adoptions 3 10 (4 ) 9 Balance at December 30, 2017 20 24 (2 ) 42 Other comprehensive loss (65 ) (7 ) (1 ) (73 ) Taxes 4 3 — 7 Reclassification from accumulated other comprehensive loss — (6 ) — (6 ) Balance at December 28, 2018 (41 ) 14 (3 ) (30 ) Other comprehensive income (loss) 10 (18 ) — (8 ) Taxes — 5 — 5 Reclassification from accumulated other comprehensive loss — (2 ) — (2 ) Balance at March 29, 2019 $ (31 ) $ (1 ) $ (3 ) $ (35 )</t>
  </si>
  <si>
    <t>Earnings Per Share (EPS) (Tables)</t>
  </si>
  <si>
    <t>Reconciliation of the weighted average number of shares outstanding used to compute basic and diluted EPS</t>
  </si>
  <si>
    <t>The following table provides a reconciliation of the weighted average number of shares outstanding used to compute basic and diluted EPS for the periods presented: Three Months Ended March 29, March 30, (in millions) Basic weighted average number of shares outstanding 145 152 Dilutive common share equivalents—stock options and other stock awards 2 2 Diluted weighted average number of shares outstanding 147 154</t>
  </si>
  <si>
    <t>Supplementary Cash Flow Information and Restricted Cash (Tables)</t>
  </si>
  <si>
    <t>Schedule of supplementary cash flow information</t>
  </si>
  <si>
    <t>Supplementary cash flow information, and non-cash activities, for the periods presented was as follows: Three Months Ended March 29, March 30, (in millions) Supplementary cash flow information: Cash paid for interest $ 43 $ 32 Cash paid for income taxes, net of refunds 3 2 Non-cash financing activity: Purchase of a non-controlling interest $ — $ 7 See " Note 4–Leases " for additional supplementary cash flow information related to the Company's leases. The following is a reconciliation of cash and cash equivalents, as reported within the condensed consolidated balance sheets, to the total cash, cash equivalents and restricted cash, as reported within the condensed consolidated statements of cash flows: March 29, December 28, (in millions) Cash and cash equivalents $ 536 $ 327 Restricted cash 61 42 Total cash, cash equivalents and restricted cash $ 597 $ 369</t>
  </si>
  <si>
    <t>Business Segments (Tables)</t>
  </si>
  <si>
    <t>Schedule of segment reporting information by segment</t>
  </si>
  <si>
    <t>The segment information for the periods presented was as follows: Three Months Ended March 29, March 30, (in millions) Revenues: Defense Solutions $ 1,267 $ 1,189 Civil 847 829 Health 463 425 Total revenues $ 2,577 $ 2,443 Operating income (loss): Defense Solutions $ 89 $ 90 Civil 73 69 Health 45 42 Corporate (15 ) (42 ) Total operating income $ 192 $ 159</t>
  </si>
  <si>
    <t>Nature of Operations and Basis of Presentation (Detail) - segment</t>
  </si>
  <si>
    <t>Jan. 26, 2018</t>
  </si>
  <si>
    <t>Jan. 25, 2018</t>
  </si>
  <si>
    <t>Significant Accounting Policies [Line Items]</t>
  </si>
  <si>
    <t>Number of reportable segments</t>
  </si>
  <si>
    <t>Jacob's Group's Interest in MSA | Mission Support Alliance</t>
  </si>
  <si>
    <t>Voting interest acquired</t>
  </si>
  <si>
    <t>100.00%</t>
  </si>
  <si>
    <t>Mission Support Alliance, LLC</t>
  </si>
  <si>
    <t>Controlling ownership interest</t>
  </si>
  <si>
    <t>88.00%</t>
  </si>
  <si>
    <t>47.00%</t>
  </si>
  <si>
    <t>Mission Support Alliance, LLC | Mission Support Alliance</t>
  </si>
  <si>
    <t>41.00%</t>
  </si>
  <si>
    <t>Accounting Standards (Details) - USD ($) $ in Millions</t>
  </si>
  <si>
    <t>Dec. 29, 2018</t>
  </si>
  <si>
    <t>New Accounting Pronouncements or Change in Accounting Principle [Line Items]</t>
  </si>
  <si>
    <t>Lease ROU assets</t>
  </si>
  <si>
    <t>Assets - non-current:</t>
  </si>
  <si>
    <t>Liabilities - current:</t>
  </si>
  <si>
    <t>Liabilities - non-current:</t>
  </si>
  <si>
    <t>Equity:</t>
  </si>
  <si>
    <t>Adjustments due to ASU 2016-02</t>
  </si>
  <si>
    <t>Lease liabilities</t>
  </si>
  <si>
    <t>Significant Accounting Policies (Details) - USD ($) $ / shares in Units, $ in Millions</t>
  </si>
  <si>
    <t>Favorable impact</t>
  </si>
  <si>
    <t>Unfavorable impact</t>
  </si>
  <si>
    <t>Net impact to income before income taxes</t>
  </si>
  <si>
    <t>Impact on diluted EPS attributable to Leidos common stockholders (usd per share)</t>
  </si>
  <si>
    <t>Revenue recognized for performance obligation satisfied in the previous periods</t>
  </si>
  <si>
    <t>Leases (Schedule of ROU assets and lease liabilities) (Details) - USD ($) $ in Millions</t>
  </si>
  <si>
    <t>ROU assets:</t>
  </si>
  <si>
    <t>Finance leases, ROU assets</t>
  </si>
  <si>
    <t>Operating leases ROU assets</t>
  </si>
  <si>
    <t>Non-current ROU assets</t>
  </si>
  <si>
    <t>Current lease liabilities:</t>
  </si>
  <si>
    <t>Finance leases, current lease liabilities</t>
  </si>
  <si>
    <t>Operating leases, current lease liabilities</t>
  </si>
  <si>
    <t>Current lease liabilities</t>
  </si>
  <si>
    <t>Non-current lease liabilities:</t>
  </si>
  <si>
    <t>Finance leases, non-current lease liabilities</t>
  </si>
  <si>
    <t>Non-current lease liabilities</t>
  </si>
  <si>
    <t>Leases (Schedule of lease cost) (Details) $ in Millions</t>
  </si>
  <si>
    <t>Mar. 29, 2019USD ($)</t>
  </si>
  <si>
    <t>Finance lease cost:</t>
  </si>
  <si>
    <t>Amortization of ROU assets</t>
  </si>
  <si>
    <t>Operating lease cost</t>
  </si>
  <si>
    <t>Variable lease cost</t>
  </si>
  <si>
    <t>Short-term lease cost</t>
  </si>
  <si>
    <t>Total lease cost</t>
  </si>
  <si>
    <t>Leases (Schedule of other information related to leases) (Details) $ in Millions</t>
  </si>
  <si>
    <t>Operating cash flows from operating leases</t>
  </si>
  <si>
    <t>Financing cash flows from finance leases</t>
  </si>
  <si>
    <t>Finance leases, weighted-average remaining lease term</t>
  </si>
  <si>
    <t>2 years 5 months</t>
  </si>
  <si>
    <t>Operating leases, weighted-average remaining lease term</t>
  </si>
  <si>
    <t>4 years 7 months</t>
  </si>
  <si>
    <t>Finance leases, weighted average discount rate</t>
  </si>
  <si>
    <t>4.16%</t>
  </si>
  <si>
    <t>Operating leases, weighted average discount rate</t>
  </si>
  <si>
    <t>4.11%</t>
  </si>
  <si>
    <t>Leases (Schedule of future minimum lease commitments) (Details) $ in Millions</t>
  </si>
  <si>
    <t>Finance lease commitments</t>
  </si>
  <si>
    <t>2019 (remainder of year)</t>
  </si>
  <si>
    <t>2020</t>
  </si>
  <si>
    <t>2021</t>
  </si>
  <si>
    <t>2022</t>
  </si>
  <si>
    <t>2023</t>
  </si>
  <si>
    <t>2024 and thereafter</t>
  </si>
  <si>
    <t>Total undiscounted cash flows</t>
  </si>
  <si>
    <t>Less: imputed interest</t>
  </si>
  <si>
    <t>Lease liability as of March 29, 2019</t>
  </si>
  <si>
    <t>Operating lease commitments</t>
  </si>
  <si>
    <t>Leases (Narrative) (Details) - USD ($) $ in Millions</t>
  </si>
  <si>
    <t>Jan. 24, 2018</t>
  </si>
  <si>
    <t>Operating lease, initial term</t>
  </si>
  <si>
    <t>148 months</t>
  </si>
  <si>
    <t>Operating lease, rent expense for the first lease year</t>
  </si>
  <si>
    <t>Annual rent increase percentage</t>
  </si>
  <si>
    <t>2.50%</t>
  </si>
  <si>
    <t>Rental expense</t>
  </si>
  <si>
    <t>Leases (Schedule of future minimum rental payments for operating leases, prior to adoption of ASC 842) (Details) $ in Millions</t>
  </si>
  <si>
    <t>Dec. 28, 2018USD ($)</t>
  </si>
  <si>
    <t>Capital lease commitments</t>
  </si>
  <si>
    <t>Sublease receipts</t>
  </si>
  <si>
    <t>Revenues (Narrative) (Details) $ in Billions</t>
  </si>
  <si>
    <t>Remaining performance obligations, which are expected to be recognized as revenue</t>
  </si>
  <si>
    <t>Revenue, Remaining Performance Obligation, Expected Timing of Satisfaction, Start Date [Axis]: 2019-03-30</t>
  </si>
  <si>
    <t>Revenue, Initial Application Period Cumulative Effect Transition [Line Items]</t>
  </si>
  <si>
    <t>Remaining performance obligations, which are expected to be recognized as revenue, period</t>
  </si>
  <si>
    <t>9 months</t>
  </si>
  <si>
    <t>Revenue, Remaining Performance Obligation, Expected Timing of Satisfaction, Start Date [Axis]: 2020-01-04</t>
  </si>
  <si>
    <t>1 year</t>
  </si>
  <si>
    <t>Revenue, Remaining Performance Obligation, Expected Timing of Satisfaction, Start Date [Axis]: 2021-01-02</t>
  </si>
  <si>
    <t>Revenues (Disaggregation of revenue) (Details) - USD ($) $ in Millions</t>
  </si>
  <si>
    <t>Disaggregation of Revenue [Line Items]</t>
  </si>
  <si>
    <t>Lease revenues</t>
  </si>
  <si>
    <t>United States</t>
  </si>
  <si>
    <t>International</t>
  </si>
  <si>
    <t>Cost-reimbursement and fixed-price-incentive-fee</t>
  </si>
  <si>
    <t>Firm-fixed-price</t>
  </si>
  <si>
    <t>Time-and-materials and fixed-price-level-of-effort</t>
  </si>
  <si>
    <t>DoD</t>
  </si>
  <si>
    <t>Other government agencies</t>
  </si>
  <si>
    <t>Commercial and non-U.S. customers</t>
  </si>
  <si>
    <t>Defense Solutions</t>
  </si>
  <si>
    <t>Defense Solutions | United States</t>
  </si>
  <si>
    <t>Defense Solutions | International</t>
  </si>
  <si>
    <t>Defense Solutions | Cost-reimbursement and fixed-price-incentive-fee</t>
  </si>
  <si>
    <t>Defense Solutions | Firm-fixed-price</t>
  </si>
  <si>
    <t>Defense Solutions | Time-and-materials and fixed-price-level-of-effort</t>
  </si>
  <si>
    <t>Defense Solutions | DoD</t>
  </si>
  <si>
    <t>Defense Solutions | Other government agencies</t>
  </si>
  <si>
    <t>Defense Solutions | Commercial and non-U.S. customers</t>
  </si>
  <si>
    <t>Civil</t>
  </si>
  <si>
    <t>Civil | United States</t>
  </si>
  <si>
    <t>Civil | International</t>
  </si>
  <si>
    <t>Civil | Cost-reimbursement and fixed-price-incentive-fee</t>
  </si>
  <si>
    <t>Civil | Firm-fixed-price</t>
  </si>
  <si>
    <t>Civil | Time-and-materials and fixed-price-level-of-effort</t>
  </si>
  <si>
    <t>Civil | DoD</t>
  </si>
  <si>
    <t>Civil | Other government agencies</t>
  </si>
  <si>
    <t>Civil | Commercial and non-U.S. customers</t>
  </si>
  <si>
    <t>Health</t>
  </si>
  <si>
    <t>Health | United States</t>
  </si>
  <si>
    <t>Health | International</t>
  </si>
  <si>
    <t>Health | Cost-reimbursement and fixed-price-incentive-fee</t>
  </si>
  <si>
    <t>Health | Firm-fixed-price</t>
  </si>
  <si>
    <t>Health | Time-and-materials and fixed-price-level-of-effort</t>
  </si>
  <si>
    <t>Health | DoD</t>
  </si>
  <si>
    <t>Health | Other government agencies</t>
  </si>
  <si>
    <t>Health | Commercial and non-U.S. customers</t>
  </si>
  <si>
    <t>Contract Asset and Liabilities (Details) - USD ($) $ in Millions</t>
  </si>
  <si>
    <t>Contract assets - current</t>
  </si>
  <si>
    <t>Contract liabilities - current</t>
  </si>
  <si>
    <t>Contract liabilities - non-current</t>
  </si>
  <si>
    <t>Contract assets billable</t>
  </si>
  <si>
    <t>Contract liability revenue recognized</t>
  </si>
  <si>
    <t>Divestitures (Narrative) (Details) - USD ($) $ in Millions</t>
  </si>
  <si>
    <t>Feb. 20, 2019</t>
  </si>
  <si>
    <t>Income Statement, Balance Sheet and Additional Disclosures by Disposal Groups, Including Discontinued Operations [Line Items]</t>
  </si>
  <si>
    <t>Civil | Disposal Group, Disposed of by Sale, Not Discontinued Operations | Cybersecurity Business</t>
  </si>
  <si>
    <t>Assets divested</t>
  </si>
  <si>
    <t>Transaction costs of business disposal</t>
  </si>
  <si>
    <t>Divestitures (Schedule of major classes of assets and liabilities sold) (Details) - USD ($) $ in Millions</t>
  </si>
  <si>
    <t>Total assets divested</t>
  </si>
  <si>
    <t>Total liabilities divested</t>
  </si>
  <si>
    <t>Civil | Cybersecurity Business | Disposal Group, Disposed of by Sale, Not Discontinued Operations</t>
  </si>
  <si>
    <t>Deferred tax assets</t>
  </si>
  <si>
    <t>Goodwill (Detail) - USD ($)</t>
  </si>
  <si>
    <t>12 Months Ended</t>
  </si>
  <si>
    <t>Dec. 29, 2017</t>
  </si>
  <si>
    <t>Goodwill [Roll Forward]</t>
  </si>
  <si>
    <t>Beginning balance, Goodwill</t>
  </si>
  <si>
    <t>Transfers to assets held for sale</t>
  </si>
  <si>
    <t>Goodwill re-allocation</t>
  </si>
  <si>
    <t>Adjustment to goodwill</t>
  </si>
  <si>
    <t>Ending balance, Goodwill</t>
  </si>
  <si>
    <t>Goodwill impairments</t>
  </si>
  <si>
    <t>Accumulated goodwill impairment losses</t>
  </si>
  <si>
    <t>Intangible Assets (Schedule of intangible assets) (Details) - USD ($) $ in Millions</t>
  </si>
  <si>
    <t>Acquired Finite-Lived Intangible Assets [Line Items]</t>
  </si>
  <si>
    <t>Finite-lived intangible assets, gross carrying value</t>
  </si>
  <si>
    <t>Finite-lived intangible assets, accumulated amortization</t>
  </si>
  <si>
    <t>Finite-lived intangible assets, net carrying value</t>
  </si>
  <si>
    <t>Total intangible assets, gross carrying value</t>
  </si>
  <si>
    <t>Total intangible assets, net carrying value</t>
  </si>
  <si>
    <t>Trade names</t>
  </si>
  <si>
    <t>Indefinite-lived intangible assets</t>
  </si>
  <si>
    <t>Program and contract intangibles</t>
  </si>
  <si>
    <t>Software and technology</t>
  </si>
  <si>
    <t>Customer relationships</t>
  </si>
  <si>
    <t>Intangible Assets (Narrative) (Details) - USD ($) $ in Millions</t>
  </si>
  <si>
    <t>Amortization of intangible assets</t>
  </si>
  <si>
    <t>Intangible Assets (Schedule of estimated annual amortization expense) (Details) - USD ($) $ in Millions</t>
  </si>
  <si>
    <t>Estimated Annual Intangible Amortization Expense</t>
  </si>
  <si>
    <t>Property, Plant and Equipment (Details) $ in Millions</t>
  </si>
  <si>
    <t>Dec. 31, 2018USD ($)</t>
  </si>
  <si>
    <t>Jan. 31, 2019USD ($)</t>
  </si>
  <si>
    <t>Dec. 28, 2018USD ($)building</t>
  </si>
  <si>
    <t>Mar. 30, 2018USD ($)</t>
  </si>
  <si>
    <t>Dec. 29, 2018USD ($)</t>
  </si>
  <si>
    <t>Property, Plant and Equipment [Line Items]</t>
  </si>
  <si>
    <t>Property, plant and equipment, gross</t>
  </si>
  <si>
    <t>Less: accumulated depreciation and amortization</t>
  </si>
  <si>
    <t>Depreciation</t>
  </si>
  <si>
    <t>Gaithersburg, Maryland Property</t>
  </si>
  <si>
    <t>Proceeds from sale and leaseback agreement</t>
  </si>
  <si>
    <t>Carrying value of sale and leaseback properties</t>
  </si>
  <si>
    <t>San Diego Properties</t>
  </si>
  <si>
    <t>Number of real estate properties | building</t>
  </si>
  <si>
    <t>Proceeds from real estate financing activities</t>
  </si>
  <si>
    <t>Cash proceeds from sale and leaseback transaction</t>
  </si>
  <si>
    <t>Sale-leaseback transaction, tax impact</t>
  </si>
  <si>
    <t>Corporate | Gaithersburg, Maryland Property</t>
  </si>
  <si>
    <t>Computers and other equipment</t>
  </si>
  <si>
    <t>Leasehold improvements</t>
  </si>
  <si>
    <t>Office furniture and fixtures</t>
  </si>
  <si>
    <t>Buildings and improvements</t>
  </si>
  <si>
    <t>Land</t>
  </si>
  <si>
    <t>Construction in progress</t>
  </si>
  <si>
    <t>Fair Value Measurements (Details) - USD ($)</t>
  </si>
  <si>
    <t>Sep. 28, 2018</t>
  </si>
  <si>
    <t>Interest Rate Swap | Designated as Hedging Instrument | $450 million notes, due December 2020</t>
  </si>
  <si>
    <t>Fair Value, Assets and Liabilities Measured on Recurring and Nonrecurring Basis [Line Items]</t>
  </si>
  <si>
    <t>Hedged instrument, face amount</t>
  </si>
  <si>
    <t>Stated interest rate (in percentage)</t>
  </si>
  <si>
    <t>4.45%</t>
  </si>
  <si>
    <t>Interest Rate Swap | Designated as Hedging Instrument | $450 million notes, due December 2020 | Senior Notes</t>
  </si>
  <si>
    <t>Interest Rate Swap, Maturity Date August 2025 | Designated as Hedging Instrument | Secured Debt</t>
  </si>
  <si>
    <t>3.00%</t>
  </si>
  <si>
    <t>Interest Rate Swap, Maturity Date August 2025 | Designated as Hedging Instrument | Variable Rate Loan | Secured Debt</t>
  </si>
  <si>
    <t>Carrying value</t>
  </si>
  <si>
    <t>Derivative liability</t>
  </si>
  <si>
    <t>Fair value of notes receivable</t>
  </si>
  <si>
    <t>Fair value of debt instrument</t>
  </si>
  <si>
    <t>Fair value</t>
  </si>
  <si>
    <t>Derivative Instruments (Details) - USD ($)</t>
  </si>
  <si>
    <t>1 Months Ended</t>
  </si>
  <si>
    <t>Feb. 28, 2018</t>
  </si>
  <si>
    <t>Derivative [Line Items]</t>
  </si>
  <si>
    <t>Carrying amount of hedged item</t>
  </si>
  <si>
    <t>Cumulative amount of fair value adjustment included within the hedged item</t>
  </si>
  <si>
    <t>Total interest expense, net presented in the condensed consolidated statements of income in which the effects of cash flow hedges are recorded</t>
  </si>
  <si>
    <t>Amount recognized in other comprehensive (loss) income</t>
  </si>
  <si>
    <t>Gains expected to be reclassified in the next 12 months</t>
  </si>
  <si>
    <t>Asset Derivatives | Designated as Hedging Instrument</t>
  </si>
  <si>
    <t>Liability derivatives</t>
  </si>
  <si>
    <t>Asset Derivatives | Designated as Hedging Instrument | $450 million notes, due December 2020</t>
  </si>
  <si>
    <t>Asset Derivatives | long term debt | Designated as Hedging Instrument | $450 million notes, due December 2020</t>
  </si>
  <si>
    <t>Fair Value Hedging | Asset Derivatives | Other long-term liabilities | Designated as Hedging Instrument</t>
  </si>
  <si>
    <t>Cash Flow Hedging | Asset Derivatives</t>
  </si>
  <si>
    <t>Net derivative gain</t>
  </si>
  <si>
    <t>Cash Flow Hedging | Asset Derivatives | Other long-term liabilities | Designated as Hedging Instrument</t>
  </si>
  <si>
    <t>Secured Debt | Interest Rate Swap, Maturity Date August 2022 | Designated as Hedging Instrument</t>
  </si>
  <si>
    <t>1.66%</t>
  </si>
  <si>
    <t>Secured Debt | Interest Rate Swap, Maturity Date August 2022 | Designated as Hedging Instrument | Variable Rate Loan</t>
  </si>
  <si>
    <t>2.59%</t>
  </si>
  <si>
    <t>Secured Debt | Interest Rate Swap, Maturity Date December 2021 | Designated as Hedging Instrument</t>
  </si>
  <si>
    <t>1.08%</t>
  </si>
  <si>
    <t>Secured Debt | Interest Rate Swap, Maturity Date August 2025 | Designated as Hedging Instrument</t>
  </si>
  <si>
    <t>Secured Debt | Interest Rate Swap, Maturity Date August 2025 | Designated as Hedging Instrument | Variable Rate Loan</t>
  </si>
  <si>
    <t>Interest Expense</t>
  </si>
  <si>
    <t>Amount reclassified from accumulated other comprehensive loss to interest expense, net</t>
  </si>
  <si>
    <t>Debt (Summary of debt) (Detail) - USD ($)</t>
  </si>
  <si>
    <t>Debt Instrument [Line Items]</t>
  </si>
  <si>
    <t>Total long-term debt</t>
  </si>
  <si>
    <t>Less: current portion</t>
  </si>
  <si>
    <t>Total long-term debt, net of current portion</t>
  </si>
  <si>
    <t>Long-term debt</t>
  </si>
  <si>
    <t>Unamortized debt discounts and deferred debt issuances costs</t>
  </si>
  <si>
    <t>Notes payable and finance leases due on various dates through fiscal 2022 (see Note 2)</t>
  </si>
  <si>
    <t>Capital leases and notes payable</t>
  </si>
  <si>
    <t>Minimum | Notes payable and finance leases due on various dates through fiscal 2022 (see Note 2)</t>
  </si>
  <si>
    <t>0.00%</t>
  </si>
  <si>
    <t>Maximum | Notes payable and finance leases due on various dates through fiscal 2022 (see Note 2)</t>
  </si>
  <si>
    <t>5.55%</t>
  </si>
  <si>
    <t>Secured Debt | $450 million notes, due December 2020</t>
  </si>
  <si>
    <t>Effective interest rate</t>
  </si>
  <si>
    <t>4.53%</t>
  </si>
  <si>
    <t>Senior secured notes</t>
  </si>
  <si>
    <t>Senior unsecured notes, face amount</t>
  </si>
  <si>
    <t>Secured Debt | $300 million notes, due December 2040</t>
  </si>
  <si>
    <t>5.95%</t>
  </si>
  <si>
    <t>6.03%</t>
  </si>
  <si>
    <t>Secured Debt | $690 million Term Loan A, due August 2023</t>
  </si>
  <si>
    <t>4.00%</t>
  </si>
  <si>
    <t>4.44%</t>
  </si>
  <si>
    <t>Senior secured term loans</t>
  </si>
  <si>
    <t>Secured Debt | $310 million Term Loan A, due August 2023</t>
  </si>
  <si>
    <t>Secured Debt | $1,131 million Term Loan B, due August 2025</t>
  </si>
  <si>
    <t>4.25%</t>
  </si>
  <si>
    <t>4.60%</t>
  </si>
  <si>
    <t>Unsecured Debt | $250 million notes, due July 2032</t>
  </si>
  <si>
    <t>7.13%</t>
  </si>
  <si>
    <t>7.43%</t>
  </si>
  <si>
    <t>Senior unsecured notes</t>
  </si>
  <si>
    <t>Unsecured Debt | $300 million notes, due July 2033</t>
  </si>
  <si>
    <t>5.50%</t>
  </si>
  <si>
    <t>5.88%</t>
  </si>
  <si>
    <t>Asset Derivatives | Designated as Hedging Instrument | Fair Value Hedging</t>
  </si>
  <si>
    <t>Debt (Narrative) (Detail) - USD ($)</t>
  </si>
  <si>
    <t>Apr. 30, 2018</t>
  </si>
  <si>
    <t>Secured Debt</t>
  </si>
  <si>
    <t>Repayment of debt, quarterly</t>
  </si>
  <si>
    <t>Repayments of debt</t>
  </si>
  <si>
    <t>London Interbank Offered Rate (LIBOR) | Secured Debt | Term Loan A</t>
  </si>
  <si>
    <t>Variable rate (in percentage)</t>
  </si>
  <si>
    <t>1.50%</t>
  </si>
  <si>
    <t>London Interbank Offered Rate (LIBOR) | Secured Debt | Term Loan B</t>
  </si>
  <si>
    <t>1.75%</t>
  </si>
  <si>
    <t>Revolving Credit Facility | Line of Credit</t>
  </si>
  <si>
    <t>Unsecured borrowing capacity</t>
  </si>
  <si>
    <t>Outstanding credit facility</t>
  </si>
  <si>
    <t>Minimum | London Interbank Offered Rate (LIBOR) | Secured Debt | Term Loan A</t>
  </si>
  <si>
    <t>1.25%</t>
  </si>
  <si>
    <t>Maximum | London Interbank Offered Rate (LIBOR) | Secured Debt | Term Loan A</t>
  </si>
  <si>
    <t>2.00%</t>
  </si>
  <si>
    <t>Accumulated Other Comprehensive Loss (Schedule of Accumulated Other Comprehensive Loss) (Detail) - USD ($) $ in Millions</t>
  </si>
  <si>
    <t>AOCI, Net of Tax [Roll Forward]</t>
  </si>
  <si>
    <t>Beginning balance</t>
  </si>
  <si>
    <t>Other comprehensive income (loss)</t>
  </si>
  <si>
    <t>Taxes</t>
  </si>
  <si>
    <t>Reclassification from accumulated other comprehensive loss</t>
  </si>
  <si>
    <t>Ending balance</t>
  </si>
  <si>
    <t>Unrecognized gain (loss) on derivative instruments</t>
  </si>
  <si>
    <t>Pension adjustments</t>
  </si>
  <si>
    <t>Total accumulated other comprehensive income (loss)</t>
  </si>
  <si>
    <t>Earnings Per Share (EPS) (Reconciliation of Weighted Average Number of Shares Outstanding) (Detail) - shares shares in Millions</t>
  </si>
  <si>
    <t>Basic weighted average number of shares outstanding (shares)</t>
  </si>
  <si>
    <t>Dilutive common share equivalents-stock options and other stock awards (shares)</t>
  </si>
  <si>
    <t>Diluted weighted average number of shares outstanding (shares)</t>
  </si>
  <si>
    <t>Earnings Per Share (EPS) (Narrative) (Details) - USD ($) $ / shares in Units, shares in Millions, $ in Millions</t>
  </si>
  <si>
    <t>Feb. 21, 2019</t>
  </si>
  <si>
    <t>Accelerated Share Repurchases [Line Items]</t>
  </si>
  <si>
    <t>Number of outstanding stock options and vesting stock awards that were anti-dilutive (in shares)</t>
  </si>
  <si>
    <t>Payments for repurchase of common stock</t>
  </si>
  <si>
    <t>ASR agreement</t>
  </si>
  <si>
    <t>Stock repurchased during period, initial delivery (shares)</t>
  </si>
  <si>
    <t>Stock repurchased during period, weighted average price (dollars per share)</t>
  </si>
  <si>
    <t>Supplementary Cash Flow Information and Restricted Cash (Detail) - USD ($) $ in Millions</t>
  </si>
  <si>
    <t>Supplementary cash flow information:</t>
  </si>
  <si>
    <t>Cash paid for interest</t>
  </si>
  <si>
    <t>Cash paid for income taxes, net of refunds</t>
  </si>
  <si>
    <t>Non-cash financing activity:</t>
  </si>
  <si>
    <t>Cash, Cash Equivalents, Restricted Cash and Restricted Cash Equivalents</t>
  </si>
  <si>
    <t>Restricted cash</t>
  </si>
  <si>
    <t>Total cash, cash equivalents and restricted cash</t>
  </si>
  <si>
    <t>Business Segments (Schedule of Segment Reporting Information by Segment) (Detail) - USD ($) $ in Millions</t>
  </si>
  <si>
    <t>Segment Reporting Information [Line Items]</t>
  </si>
  <si>
    <t>Operating income (loss)</t>
  </si>
  <si>
    <t>Operating Segments | Defense Solutions</t>
  </si>
  <si>
    <t>Operating Segments | Civil</t>
  </si>
  <si>
    <t>Operating Segments | Health</t>
  </si>
  <si>
    <t>Corporate</t>
  </si>
  <si>
    <t>Contingencies (Additional Information) (Detail) € in Millions</t>
  </si>
  <si>
    <t>Aug. 30, 2018USD ($)</t>
  </si>
  <si>
    <t>Apr. 10, 2018USD ($)</t>
  </si>
  <si>
    <t>Sep. 29, 2017USD ($)</t>
  </si>
  <si>
    <t>Apr. 30, 2012LegalMatter</t>
  </si>
  <si>
    <t>Nov. 10, 2015USD ($)</t>
  </si>
  <si>
    <t>Dec. 31, 2013EUR (€)</t>
  </si>
  <si>
    <t>Securities Class Actions</t>
  </si>
  <si>
    <t>Legal Proceedings [Line Items]</t>
  </si>
  <si>
    <t>Number of lawsuits | LegalMatter</t>
  </si>
  <si>
    <t>Number of lawsuits, withdrawn | LegalMatter</t>
  </si>
  <si>
    <t>Number of lawsuits, consolidated | LegalMatter</t>
  </si>
  <si>
    <t>Greek Government Contract</t>
  </si>
  <si>
    <t>Arbitral award | €</t>
  </si>
  <si>
    <t>MSA Venture</t>
  </si>
  <si>
    <t>Estimate of possible loss</t>
  </si>
  <si>
    <t>Estimate of possible loss, amount deferred</t>
  </si>
  <si>
    <t>Contingency accrual</t>
  </si>
  <si>
    <t>Lockheed Martin</t>
  </si>
  <si>
    <t>Lockheed Martin | MSA Venture</t>
  </si>
  <si>
    <t>Percentage of damages covered, between $38 million and $64 million (percentage)</t>
  </si>
  <si>
    <t>Percentage of damages covered, excess of $64 million settlement amount (percentage)</t>
  </si>
  <si>
    <t>50.00%</t>
  </si>
  <si>
    <t>Leidos</t>
  </si>
  <si>
    <t>Litigation settlement, percentage of total (percentage)</t>
  </si>
  <si>
    <t>25.00%</t>
  </si>
  <si>
    <t>Leidos | MSA Venture</t>
  </si>
  <si>
    <t>Virnet X Inc</t>
  </si>
  <si>
    <t>Amount awarded to other party, pre interest</t>
  </si>
  <si>
    <t>Awarded to the other party, interest and legal fees</t>
  </si>
  <si>
    <t>Amount awarded to other party</t>
  </si>
  <si>
    <t>Royalty rate awarded, per device</t>
  </si>
  <si>
    <t>Commitments (Additional Information) (Detail) $ in Millions</t>
  </si>
  <si>
    <t>Standby Letters of Credit</t>
  </si>
  <si>
    <t>Other Commitments And Contingencies [Line Items]</t>
  </si>
  <si>
    <t>Amount outstanding</t>
  </si>
  <si>
    <t>Performance Guarantee</t>
  </si>
  <si>
    <t>Surety bonds</t>
  </si>
  <si>
    <t>Standby Letters of Credit and Surety Bonds</t>
  </si>
  <si>
    <t>Debt instrument term</t>
  </si>
  <si>
    <t>3 years</t>
  </si>
  <si>
    <t>Subsequent Events (Details) - ASR agreement - shares shares in Millions</t>
  </si>
  <si>
    <t>Apr. 29, 2019</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421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row r="5" spans="1:2">
      <c r="A5" s="4" t="s">
        <v>155</v>
      </c>
      <c r="B5"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v>
      </c>
    </row>
    <row r="3" spans="1:2">
      <c r="A3" s="3" t="s">
        <v>158</v>
      </c>
    </row>
    <row r="4" spans="1:2">
      <c r="A4" s="4" t="s">
        <v>72</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58</v>
      </c>
    </row>
    <row r="4" spans="1:2">
      <c r="A4" s="4" t="s">
        <v>160</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64</v>
      </c>
    </row>
    <row r="4" spans="1:2">
      <c r="A4" s="4" t="s">
        <v>38</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36</v>
      </c>
      <c r="C3" s="6" t="n">
        <v>327</v>
      </c>
    </row>
    <row r="4" spans="1:3">
      <c r="A4" s="4" t="s">
        <v>32</v>
      </c>
      <c r="B4" s="5" t="n">
        <v>1894</v>
      </c>
      <c r="C4" s="5" t="n">
        <v>1877</v>
      </c>
    </row>
    <row r="5" spans="1:3">
      <c r="A5" s="4" t="s">
        <v>33</v>
      </c>
      <c r="B5" s="5" t="n">
        <v>430</v>
      </c>
      <c r="C5" s="5" t="n">
        <v>543</v>
      </c>
    </row>
    <row r="6" spans="1:3">
      <c r="A6" s="4" t="s">
        <v>34</v>
      </c>
      <c r="B6" s="5" t="n">
        <v>0</v>
      </c>
      <c r="C6" s="5" t="n">
        <v>92</v>
      </c>
    </row>
    <row r="7" spans="1:3">
      <c r="A7" s="4" t="s">
        <v>35</v>
      </c>
      <c r="B7" s="5" t="n">
        <v>2860</v>
      </c>
      <c r="C7" s="5" t="n">
        <v>2839</v>
      </c>
    </row>
    <row r="8" spans="1:3">
      <c r="A8" s="4" t="s">
        <v>36</v>
      </c>
      <c r="B8" s="5" t="n">
        <v>220</v>
      </c>
      <c r="C8" s="5" t="n">
        <v>237</v>
      </c>
    </row>
    <row r="9" spans="1:3">
      <c r="A9" s="4" t="s">
        <v>37</v>
      </c>
      <c r="B9" s="5" t="n">
        <v>613</v>
      </c>
      <c r="C9" s="5" t="n">
        <v>652</v>
      </c>
    </row>
    <row r="10" spans="1:3">
      <c r="A10" s="4" t="s">
        <v>38</v>
      </c>
      <c r="B10" s="5" t="n">
        <v>4871</v>
      </c>
      <c r="C10" s="5" t="n">
        <v>4860</v>
      </c>
    </row>
    <row r="11" spans="1:3">
      <c r="A11" s="4" t="s">
        <v>39</v>
      </c>
      <c r="B11" s="5" t="n">
        <v>406</v>
      </c>
      <c r="C11" s="5" t="n">
        <v>0</v>
      </c>
    </row>
    <row r="12" spans="1:3">
      <c r="A12" s="4" t="s">
        <v>40</v>
      </c>
      <c r="B12" s="5" t="n">
        <v>390</v>
      </c>
      <c r="C12" s="5" t="n">
        <v>182</v>
      </c>
    </row>
    <row r="13" spans="1:3">
      <c r="A13" s="4" t="s">
        <v>41</v>
      </c>
      <c r="B13" s="5" t="n">
        <v>9360</v>
      </c>
      <c r="C13" s="5" t="n">
        <v>8770</v>
      </c>
    </row>
    <row r="14" spans="1:3">
      <c r="A14" s="3" t="s">
        <v>42</v>
      </c>
    </row>
    <row r="15" spans="1:3">
      <c r="A15" s="4" t="s">
        <v>43</v>
      </c>
      <c r="B15" s="5" t="n">
        <v>1893</v>
      </c>
      <c r="C15" s="5" t="n">
        <v>1491</v>
      </c>
    </row>
    <row r="16" spans="1:3">
      <c r="A16" s="4" t="s">
        <v>44</v>
      </c>
      <c r="B16" s="5" t="n">
        <v>363</v>
      </c>
      <c r="C16" s="5" t="n">
        <v>473</v>
      </c>
    </row>
    <row r="17" spans="1:3">
      <c r="A17" s="4" t="s">
        <v>45</v>
      </c>
      <c r="B17" s="5" t="n">
        <v>66</v>
      </c>
      <c r="C17" s="5" t="n">
        <v>72</v>
      </c>
    </row>
    <row r="18" spans="1:3">
      <c r="A18" s="4" t="s">
        <v>46</v>
      </c>
      <c r="B18" s="5" t="n">
        <v>0</v>
      </c>
      <c r="C18" s="5" t="n">
        <v>23</v>
      </c>
    </row>
    <row r="19" spans="1:3">
      <c r="A19" s="4" t="s">
        <v>47</v>
      </c>
      <c r="B19" s="5" t="n">
        <v>2322</v>
      </c>
      <c r="C19" s="5" t="n">
        <v>2059</v>
      </c>
    </row>
    <row r="20" spans="1:3">
      <c r="A20" s="4" t="s">
        <v>48</v>
      </c>
      <c r="B20" s="5" t="n">
        <v>2966</v>
      </c>
      <c r="C20" s="5" t="n">
        <v>3052</v>
      </c>
    </row>
    <row r="21" spans="1:3">
      <c r="A21" s="4" t="s">
        <v>49</v>
      </c>
      <c r="B21" s="5" t="n">
        <v>305</v>
      </c>
      <c r="C21" s="5" t="n">
        <v>0</v>
      </c>
    </row>
    <row r="22" spans="1:3">
      <c r="A22" s="4" t="s">
        <v>50</v>
      </c>
      <c r="B22" s="5" t="n">
        <v>194</v>
      </c>
      <c r="C22" s="5" t="n">
        <v>170</v>
      </c>
    </row>
    <row r="23" spans="1:3">
      <c r="A23" s="4" t="s">
        <v>51</v>
      </c>
      <c r="B23" s="5" t="n">
        <v>276</v>
      </c>
      <c r="C23" s="5" t="n">
        <v>178</v>
      </c>
    </row>
    <row r="24" spans="1:3">
      <c r="A24" s="4" t="s">
        <v>52</v>
      </c>
      <c r="B24" s="4" t="s">
        <v>53</v>
      </c>
      <c r="C24" s="4" t="s">
        <v>53</v>
      </c>
    </row>
    <row r="25" spans="1:3">
      <c r="A25" s="3" t="s">
        <v>54</v>
      </c>
    </row>
    <row r="26" spans="1:3">
      <c r="A26" s="4" t="s">
        <v>55</v>
      </c>
      <c r="B26" s="5" t="n">
        <v>0</v>
      </c>
      <c r="C26" s="5" t="n">
        <v>0</v>
      </c>
    </row>
    <row r="27" spans="1:3">
      <c r="A27" s="4" t="s">
        <v>56</v>
      </c>
      <c r="B27" s="5" t="n">
        <v>2767</v>
      </c>
      <c r="C27" s="5" t="n">
        <v>2966</v>
      </c>
    </row>
    <row r="28" spans="1:3">
      <c r="A28" s="4" t="s">
        <v>57</v>
      </c>
      <c r="B28" s="5" t="n">
        <v>562</v>
      </c>
      <c r="C28" s="5" t="n">
        <v>372</v>
      </c>
    </row>
    <row r="29" spans="1:3">
      <c r="A29" s="4" t="s">
        <v>58</v>
      </c>
      <c r="B29" s="5" t="n">
        <v>-35</v>
      </c>
      <c r="C29" s="5" t="n">
        <v>-30</v>
      </c>
    </row>
    <row r="30" spans="1:3">
      <c r="A30" s="4" t="s">
        <v>59</v>
      </c>
      <c r="B30" s="5" t="n">
        <v>3294</v>
      </c>
      <c r="C30" s="5" t="n">
        <v>3308</v>
      </c>
    </row>
    <row r="31" spans="1:3">
      <c r="A31" s="4" t="s">
        <v>60</v>
      </c>
      <c r="B31" s="5" t="n">
        <v>3</v>
      </c>
      <c r="C31" s="5" t="n">
        <v>3</v>
      </c>
    </row>
    <row r="32" spans="1:3">
      <c r="A32" s="4" t="s">
        <v>61</v>
      </c>
      <c r="B32" s="5" t="n">
        <v>3297</v>
      </c>
      <c r="C32" s="5" t="n">
        <v>3311</v>
      </c>
    </row>
    <row r="33" spans="1:3">
      <c r="A33" s="4" t="s">
        <v>62</v>
      </c>
      <c r="B33" s="6" t="n">
        <v>9360</v>
      </c>
      <c r="C33" s="6" t="n">
        <v>8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9</v>
      </c>
    </row>
    <row r="2" spans="1:3">
      <c r="A2" s="3" t="s">
        <v>64</v>
      </c>
    </row>
    <row r="3" spans="1:3">
      <c r="A3" s="4" t="s">
        <v>65</v>
      </c>
      <c r="B3" s="7" t="n">
        <v>0.0001</v>
      </c>
      <c r="C3" s="7" t="n">
        <v>0.0001</v>
      </c>
    </row>
    <row r="4" spans="1:3">
      <c r="A4" s="4" t="s">
        <v>66</v>
      </c>
      <c r="B4" s="5" t="n">
        <v>500000000</v>
      </c>
      <c r="C4" s="5" t="n">
        <v>500000000</v>
      </c>
    </row>
    <row r="5" spans="1:3">
      <c r="A5" s="4" t="s">
        <v>67</v>
      </c>
      <c r="B5" s="5" t="n">
        <v>144000000</v>
      </c>
      <c r="C5" s="5" t="n">
        <v>146000000</v>
      </c>
    </row>
    <row r="6" spans="1:3">
      <c r="A6" s="4" t="s">
        <v>68</v>
      </c>
      <c r="B6" s="5" t="n">
        <v>144000000</v>
      </c>
      <c r="C6" s="5" t="n">
        <v>14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5</v>
      </c>
    </row>
    <row r="9" spans="1:2">
      <c r="A9" s="4" t="s">
        <v>227</v>
      </c>
      <c r="B9" s="4" t="s">
        <v>228</v>
      </c>
    </row>
    <row r="10" spans="1:2">
      <c r="A10" s="4" t="s">
        <v>229</v>
      </c>
      <c r="B10"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577</v>
      </c>
      <c r="C4" s="6" t="n">
        <v>2443</v>
      </c>
    </row>
    <row r="5" spans="1:3">
      <c r="A5" s="4" t="s">
        <v>73</v>
      </c>
      <c r="B5" s="5" t="n">
        <v>2221</v>
      </c>
      <c r="C5" s="5" t="n">
        <v>2086</v>
      </c>
    </row>
    <row r="6" spans="1:3">
      <c r="A6" s="4" t="s">
        <v>74</v>
      </c>
      <c r="B6" s="5" t="n">
        <v>166</v>
      </c>
      <c r="C6" s="5" t="n">
        <v>178</v>
      </c>
    </row>
    <row r="7" spans="1:3">
      <c r="A7" s="4" t="s">
        <v>75</v>
      </c>
      <c r="B7" s="5" t="n">
        <v>2</v>
      </c>
      <c r="C7" s="5" t="n">
        <v>17</v>
      </c>
    </row>
    <row r="8" spans="1:3">
      <c r="A8" s="4" t="s">
        <v>76</v>
      </c>
      <c r="B8" s="5" t="n">
        <v>0</v>
      </c>
      <c r="C8" s="5" t="n">
        <v>7</v>
      </c>
    </row>
    <row r="9" spans="1:3">
      <c r="A9" s="4" t="s">
        <v>77</v>
      </c>
      <c r="B9" s="5" t="n">
        <v>-4</v>
      </c>
      <c r="C9" s="5" t="n">
        <v>-4</v>
      </c>
    </row>
    <row r="10" spans="1:3">
      <c r="A10" s="4" t="s">
        <v>78</v>
      </c>
      <c r="B10" s="5" t="n">
        <v>192</v>
      </c>
      <c r="C10" s="5" t="n">
        <v>159</v>
      </c>
    </row>
    <row r="11" spans="1:3">
      <c r="A11" s="3" t="s">
        <v>79</v>
      </c>
    </row>
    <row r="12" spans="1:3">
      <c r="A12" s="4" t="s">
        <v>80</v>
      </c>
      <c r="B12" s="5" t="n">
        <v>-38</v>
      </c>
      <c r="C12" s="5" t="n">
        <v>-34</v>
      </c>
    </row>
    <row r="13" spans="1:3">
      <c r="A13" s="4" t="s">
        <v>81</v>
      </c>
      <c r="B13" s="5" t="n">
        <v>92</v>
      </c>
      <c r="C13" s="5" t="n">
        <v>0</v>
      </c>
    </row>
    <row r="14" spans="1:3">
      <c r="A14" s="4" t="s">
        <v>82</v>
      </c>
      <c r="B14" s="5" t="n">
        <v>246</v>
      </c>
      <c r="C14" s="5" t="n">
        <v>125</v>
      </c>
    </row>
    <row r="15" spans="1:3">
      <c r="A15" s="4" t="s">
        <v>83</v>
      </c>
      <c r="B15" s="5" t="n">
        <v>-57</v>
      </c>
      <c r="C15" s="5" t="n">
        <v>-23</v>
      </c>
    </row>
    <row r="16" spans="1:3">
      <c r="A16" s="4" t="s">
        <v>84</v>
      </c>
      <c r="B16" s="6" t="n">
        <v>189</v>
      </c>
      <c r="C16" s="6" t="n">
        <v>102</v>
      </c>
    </row>
    <row r="17" spans="1:3">
      <c r="A17" s="3" t="s">
        <v>85</v>
      </c>
    </row>
    <row r="18" spans="1:3">
      <c r="A18" s="4" t="s">
        <v>86</v>
      </c>
      <c r="B18" s="8" t="n">
        <v>1.3</v>
      </c>
      <c r="C18" s="8" t="n">
        <v>0.67</v>
      </c>
    </row>
    <row r="19" spans="1:3">
      <c r="A19" s="4" t="s">
        <v>87</v>
      </c>
      <c r="B19" s="8" t="n">
        <v>1.29</v>
      </c>
      <c r="C19" s="8" t="n">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75</v>
      </c>
      <c r="B1" s="2" t="s">
        <v>1</v>
      </c>
    </row>
    <row r="2" spans="1:4">
      <c r="B2" s="2" t="s">
        <v>2</v>
      </c>
      <c r="C2" s="2" t="s">
        <v>276</v>
      </c>
      <c r="D2" s="2" t="s">
        <v>277</v>
      </c>
    </row>
    <row r="3" spans="1:4">
      <c r="A3" s="3" t="s">
        <v>278</v>
      </c>
    </row>
    <row r="4" spans="1:4">
      <c r="A4" s="4" t="s">
        <v>279</v>
      </c>
      <c r="B4" s="5" t="n">
        <v>3</v>
      </c>
    </row>
    <row r="5" spans="1:4">
      <c r="A5" s="4" t="s">
        <v>280</v>
      </c>
    </row>
    <row r="6" spans="1:4">
      <c r="A6" s="3" t="s">
        <v>278</v>
      </c>
    </row>
    <row r="7" spans="1:4">
      <c r="A7" s="4" t="s">
        <v>281</v>
      </c>
      <c r="C7" s="4" t="s">
        <v>282</v>
      </c>
    </row>
    <row r="8" spans="1:4">
      <c r="A8" s="4" t="s">
        <v>283</v>
      </c>
    </row>
    <row r="9" spans="1:4">
      <c r="A9" s="3" t="s">
        <v>278</v>
      </c>
    </row>
    <row r="10" spans="1:4">
      <c r="A10" s="4" t="s">
        <v>284</v>
      </c>
      <c r="C10" s="4" t="s">
        <v>285</v>
      </c>
      <c r="D10" s="4" t="s">
        <v>286</v>
      </c>
    </row>
    <row r="11" spans="1:4">
      <c r="A11" s="4" t="s">
        <v>287</v>
      </c>
    </row>
    <row r="12" spans="1:4">
      <c r="A12" s="3" t="s">
        <v>278</v>
      </c>
    </row>
    <row r="13" spans="1:4">
      <c r="A13" s="4" t="s">
        <v>281</v>
      </c>
      <c r="C13"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9</v>
      </c>
      <c r="B1" s="2" t="s">
        <v>2</v>
      </c>
      <c r="C1" s="2" t="s">
        <v>290</v>
      </c>
      <c r="D1" s="2" t="s">
        <v>29</v>
      </c>
    </row>
    <row r="2" spans="1:4">
      <c r="A2" s="3" t="s">
        <v>291</v>
      </c>
    </row>
    <row r="3" spans="1:4">
      <c r="A3" s="4" t="s">
        <v>292</v>
      </c>
      <c r="B3" s="6" t="n">
        <v>419</v>
      </c>
    </row>
    <row r="4" spans="1:4">
      <c r="A4" s="3" t="s">
        <v>293</v>
      </c>
    </row>
    <row r="5" spans="1:4">
      <c r="A5" s="4" t="s">
        <v>36</v>
      </c>
      <c r="B5" s="5" t="n">
        <v>220</v>
      </c>
      <c r="C5" s="6" t="n">
        <v>238</v>
      </c>
      <c r="D5" s="6" t="n">
        <v>237</v>
      </c>
    </row>
    <row r="6" spans="1:4">
      <c r="A6" s="4" t="s">
        <v>39</v>
      </c>
      <c r="B6" s="5" t="n">
        <v>406</v>
      </c>
      <c r="C6" s="5" t="n">
        <v>418</v>
      </c>
      <c r="D6" s="5" t="n">
        <v>0</v>
      </c>
    </row>
    <row r="7" spans="1:4">
      <c r="A7" s="3" t="s">
        <v>294</v>
      </c>
    </row>
    <row r="8" spans="1:4">
      <c r="A8" s="4" t="s">
        <v>43</v>
      </c>
      <c r="B8" s="5" t="n">
        <v>1893</v>
      </c>
      <c r="C8" s="5" t="n">
        <v>1623</v>
      </c>
      <c r="D8" s="5" t="n">
        <v>1491</v>
      </c>
    </row>
    <row r="9" spans="1:4">
      <c r="A9" s="4" t="s">
        <v>45</v>
      </c>
      <c r="B9" s="5" t="n">
        <v>66</v>
      </c>
      <c r="C9" s="5" t="n">
        <v>80</v>
      </c>
      <c r="D9" s="5" t="n">
        <v>72</v>
      </c>
    </row>
    <row r="10" spans="1:4">
      <c r="A10" s="3" t="s">
        <v>295</v>
      </c>
    </row>
    <row r="11" spans="1:4">
      <c r="A11" s="4" t="s">
        <v>48</v>
      </c>
      <c r="B11" s="5" t="n">
        <v>2966</v>
      </c>
      <c r="C11" s="5" t="n">
        <v>2980</v>
      </c>
      <c r="D11" s="5" t="n">
        <v>3052</v>
      </c>
    </row>
    <row r="12" spans="1:4">
      <c r="A12" s="4" t="s">
        <v>49</v>
      </c>
      <c r="B12" s="5" t="n">
        <v>305</v>
      </c>
      <c r="C12" s="5" t="n">
        <v>320</v>
      </c>
      <c r="D12" s="5" t="n">
        <v>0</v>
      </c>
    </row>
    <row r="13" spans="1:4">
      <c r="A13" s="4" t="s">
        <v>50</v>
      </c>
      <c r="B13" s="5" t="n">
        <v>194</v>
      </c>
      <c r="C13" s="5" t="n">
        <v>187</v>
      </c>
      <c r="D13" s="5" t="n">
        <v>170</v>
      </c>
    </row>
    <row r="14" spans="1:4">
      <c r="A14" s="4" t="s">
        <v>51</v>
      </c>
      <c r="B14" s="5" t="n">
        <v>276</v>
      </c>
      <c r="C14" s="5" t="n">
        <v>144</v>
      </c>
      <c r="D14" s="5" t="n">
        <v>178</v>
      </c>
    </row>
    <row r="15" spans="1:4">
      <c r="A15" s="3" t="s">
        <v>296</v>
      </c>
    </row>
    <row r="16" spans="1:4">
      <c r="A16" s="4" t="s">
        <v>57</v>
      </c>
      <c r="B16" s="6" t="n">
        <v>562</v>
      </c>
      <c r="C16" s="5" t="n">
        <v>420</v>
      </c>
      <c r="D16" s="6" t="n">
        <v>372</v>
      </c>
    </row>
    <row r="17" spans="1:4">
      <c r="A17" s="4" t="s">
        <v>297</v>
      </c>
    </row>
    <row r="18" spans="1:4">
      <c r="A18" s="3" t="s">
        <v>291</v>
      </c>
    </row>
    <row r="19" spans="1:4">
      <c r="A19" s="4" t="s">
        <v>292</v>
      </c>
      <c r="C19" s="5" t="n">
        <v>433</v>
      </c>
    </row>
    <row r="20" spans="1:4">
      <c r="A20" s="4" t="s">
        <v>298</v>
      </c>
      <c r="C20" s="5" t="n">
        <v>486</v>
      </c>
    </row>
    <row r="21" spans="1:4">
      <c r="A21" s="3" t="s">
        <v>293</v>
      </c>
    </row>
    <row r="22" spans="1:4">
      <c r="A22" s="4" t="s">
        <v>36</v>
      </c>
      <c r="C22" s="5" t="n">
        <v>1</v>
      </c>
    </row>
    <row r="23" spans="1:4">
      <c r="A23" s="4" t="s">
        <v>39</v>
      </c>
      <c r="C23" s="5" t="n">
        <v>418</v>
      </c>
    </row>
    <row r="24" spans="1:4">
      <c r="A24" s="3" t="s">
        <v>294</v>
      </c>
    </row>
    <row r="25" spans="1:4">
      <c r="A25" s="4" t="s">
        <v>43</v>
      </c>
      <c r="C25" s="5" t="n">
        <v>132</v>
      </c>
    </row>
    <row r="26" spans="1:4">
      <c r="A26" s="4" t="s">
        <v>45</v>
      </c>
      <c r="C26" s="5" t="n">
        <v>8</v>
      </c>
    </row>
    <row r="27" spans="1:4">
      <c r="A27" s="3" t="s">
        <v>295</v>
      </c>
    </row>
    <row r="28" spans="1:4">
      <c r="A28" s="4" t="s">
        <v>48</v>
      </c>
      <c r="C28" s="5" t="n">
        <v>-72</v>
      </c>
    </row>
    <row r="29" spans="1:4">
      <c r="A29" s="4" t="s">
        <v>49</v>
      </c>
      <c r="C29" s="5" t="n">
        <v>320</v>
      </c>
    </row>
    <row r="30" spans="1:4">
      <c r="A30" s="4" t="s">
        <v>50</v>
      </c>
      <c r="C30" s="5" t="n">
        <v>17</v>
      </c>
    </row>
    <row r="31" spans="1:4">
      <c r="A31" s="4" t="s">
        <v>51</v>
      </c>
      <c r="C31" s="5" t="n">
        <v>-34</v>
      </c>
    </row>
    <row r="32" spans="1:4">
      <c r="A32" s="3" t="s">
        <v>296</v>
      </c>
    </row>
    <row r="33" spans="1:4">
      <c r="A33" s="4" t="s">
        <v>57</v>
      </c>
      <c r="C33" s="6"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9</v>
      </c>
      <c r="B1" s="2" t="s">
        <v>1</v>
      </c>
    </row>
    <row r="2" spans="1:5">
      <c r="B2" s="2" t="s">
        <v>2</v>
      </c>
      <c r="C2" s="2" t="s">
        <v>70</v>
      </c>
      <c r="D2" s="2" t="s">
        <v>290</v>
      </c>
      <c r="E2" s="2" t="s">
        <v>29</v>
      </c>
    </row>
    <row r="3" spans="1:5">
      <c r="A3" s="3" t="s">
        <v>278</v>
      </c>
    </row>
    <row r="4" spans="1:5">
      <c r="A4" s="4" t="s">
        <v>300</v>
      </c>
      <c r="B4" s="6" t="n">
        <v>23</v>
      </c>
      <c r="C4" s="6" t="n">
        <v>50</v>
      </c>
    </row>
    <row r="5" spans="1:5">
      <c r="A5" s="4" t="s">
        <v>301</v>
      </c>
      <c r="B5" s="5" t="n">
        <v>-19</v>
      </c>
      <c r="C5" s="5" t="n">
        <v>-15</v>
      </c>
    </row>
    <row r="6" spans="1:5">
      <c r="A6" s="4" t="s">
        <v>302</v>
      </c>
      <c r="B6" s="6" t="n">
        <v>4</v>
      </c>
      <c r="C6" s="6" t="n">
        <v>35</v>
      </c>
    </row>
    <row r="7" spans="1:5">
      <c r="A7" s="4" t="s">
        <v>303</v>
      </c>
      <c r="B7" s="8" t="n">
        <v>0.02</v>
      </c>
      <c r="C7" s="8" t="n">
        <v>0.17</v>
      </c>
    </row>
    <row r="8" spans="1:5">
      <c r="A8" s="4" t="s">
        <v>304</v>
      </c>
      <c r="B8" s="6" t="n">
        <v>4</v>
      </c>
      <c r="C8" s="6" t="n">
        <v>34</v>
      </c>
    </row>
    <row r="9" spans="1:5">
      <c r="A9" s="4" t="s">
        <v>43</v>
      </c>
      <c r="B9" s="5" t="n">
        <v>1893</v>
      </c>
      <c r="D9" s="6" t="n">
        <v>1623</v>
      </c>
      <c r="E9" s="6" t="n">
        <v>1491</v>
      </c>
    </row>
    <row r="10" spans="1:5">
      <c r="A10" s="4" t="s">
        <v>209</v>
      </c>
    </row>
    <row r="11" spans="1:5">
      <c r="A11" s="3" t="s">
        <v>278</v>
      </c>
    </row>
    <row r="12" spans="1:5">
      <c r="A12" s="4" t="s">
        <v>43</v>
      </c>
      <c r="B12" s="6" t="n">
        <v>66</v>
      </c>
      <c r="E12" s="6" t="n">
        <v>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90</v>
      </c>
      <c r="D1" s="2" t="s">
        <v>29</v>
      </c>
    </row>
    <row r="2" spans="1:4">
      <c r="A2" s="3" t="s">
        <v>306</v>
      </c>
    </row>
    <row r="3" spans="1:4">
      <c r="A3" s="4" t="s">
        <v>307</v>
      </c>
      <c r="B3" s="6" t="n">
        <v>13</v>
      </c>
    </row>
    <row r="4" spans="1:4">
      <c r="A4" s="4" t="s">
        <v>308</v>
      </c>
      <c r="B4" s="5" t="n">
        <v>406</v>
      </c>
      <c r="C4" s="6" t="n">
        <v>418</v>
      </c>
      <c r="D4" s="6" t="n">
        <v>0</v>
      </c>
    </row>
    <row r="5" spans="1:4">
      <c r="A5" s="4" t="s">
        <v>309</v>
      </c>
      <c r="B5" s="5" t="n">
        <v>419</v>
      </c>
    </row>
    <row r="6" spans="1:4">
      <c r="A6" s="3" t="s">
        <v>310</v>
      </c>
    </row>
    <row r="7" spans="1:4">
      <c r="A7" s="4" t="s">
        <v>311</v>
      </c>
      <c r="B7" s="5" t="n">
        <v>8</v>
      </c>
    </row>
    <row r="8" spans="1:4">
      <c r="A8" s="4" t="s">
        <v>312</v>
      </c>
      <c r="B8" s="5" t="n">
        <v>151</v>
      </c>
    </row>
    <row r="9" spans="1:4">
      <c r="A9" s="4" t="s">
        <v>313</v>
      </c>
      <c r="B9" s="5" t="n">
        <v>159</v>
      </c>
    </row>
    <row r="10" spans="1:4">
      <c r="A10" s="3" t="s">
        <v>314</v>
      </c>
    </row>
    <row r="11" spans="1:4">
      <c r="A11" s="4" t="s">
        <v>315</v>
      </c>
      <c r="B11" s="5" t="n">
        <v>5</v>
      </c>
    </row>
    <row r="12" spans="1:4">
      <c r="A12" s="4" t="s">
        <v>49</v>
      </c>
      <c r="B12" s="5" t="n">
        <v>305</v>
      </c>
      <c r="C12" s="6" t="n">
        <v>320</v>
      </c>
      <c r="D12" s="6" t="n">
        <v>0</v>
      </c>
    </row>
    <row r="13" spans="1:4">
      <c r="A13" s="4" t="s">
        <v>316</v>
      </c>
      <c r="B13" s="6" t="n">
        <v>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90</v>
      </c>
      <c r="B4" s="6" t="n">
        <v>189</v>
      </c>
      <c r="C4" s="6" t="n">
        <v>102</v>
      </c>
    </row>
    <row r="5" spans="1:3">
      <c r="A5" s="4" t="s">
        <v>91</v>
      </c>
      <c r="B5" s="5" t="n">
        <v>10</v>
      </c>
      <c r="C5" s="5" t="n">
        <v>4</v>
      </c>
    </row>
    <row r="6" spans="1:3">
      <c r="A6" s="4" t="s">
        <v>92</v>
      </c>
      <c r="B6" s="5" t="n">
        <v>-15</v>
      </c>
      <c r="C6" s="5" t="n">
        <v>10</v>
      </c>
    </row>
    <row r="7" spans="1:3">
      <c r="A7" s="4" t="s">
        <v>93</v>
      </c>
      <c r="B7" s="5" t="n">
        <v>-5</v>
      </c>
      <c r="C7" s="5" t="n">
        <v>14</v>
      </c>
    </row>
    <row r="8" spans="1:3">
      <c r="A8" s="4" t="s">
        <v>94</v>
      </c>
      <c r="B8" s="6" t="n">
        <v>184</v>
      </c>
      <c r="C8" s="6" t="n">
        <v>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17</v>
      </c>
      <c r="B1" s="2" t="s">
        <v>1</v>
      </c>
    </row>
    <row r="2" spans="1:2">
      <c r="B2" s="2" t="s">
        <v>318</v>
      </c>
    </row>
    <row r="3" spans="1:2">
      <c r="A3" s="3" t="s">
        <v>319</v>
      </c>
    </row>
    <row r="4" spans="1:2">
      <c r="A4" s="4" t="s">
        <v>320</v>
      </c>
      <c r="B4" s="6" t="n">
        <v>2</v>
      </c>
    </row>
    <row r="5" spans="1:2">
      <c r="A5" s="4" t="s">
        <v>321</v>
      </c>
      <c r="B5" s="5" t="n">
        <v>40</v>
      </c>
    </row>
    <row r="6" spans="1:2">
      <c r="A6" s="4" t="s">
        <v>322</v>
      </c>
      <c r="B6" s="5" t="n">
        <v>26</v>
      </c>
    </row>
    <row r="7" spans="1:2">
      <c r="A7" s="4" t="s">
        <v>323</v>
      </c>
      <c r="B7" s="5" t="n">
        <v>2</v>
      </c>
    </row>
    <row r="8" spans="1:2">
      <c r="A8" s="4" t="s">
        <v>324</v>
      </c>
      <c r="B8" s="6" t="n">
        <v>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18</v>
      </c>
    </row>
    <row r="3" spans="1:2">
      <c r="A3" s="3" t="s">
        <v>156</v>
      </c>
    </row>
    <row r="4" spans="1:2">
      <c r="A4" s="4" t="s">
        <v>326</v>
      </c>
      <c r="B4" s="6" t="n">
        <v>35</v>
      </c>
    </row>
    <row r="5" spans="1:2">
      <c r="A5" s="4" t="s">
        <v>327</v>
      </c>
      <c r="B5" s="5" t="n">
        <v>2</v>
      </c>
    </row>
    <row r="6" spans="1:2">
      <c r="A6" s="4" t="s">
        <v>49</v>
      </c>
      <c r="B6" s="6" t="n">
        <v>23</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336</v>
      </c>
      <c r="B1" s="2" t="s">
        <v>318</v>
      </c>
    </row>
    <row r="2" spans="1:2">
      <c r="A2" s="3" t="s">
        <v>337</v>
      </c>
    </row>
    <row r="3" spans="1:2">
      <c r="A3" s="4" t="s">
        <v>338</v>
      </c>
      <c r="B3" s="6" t="n">
        <v>6</v>
      </c>
    </row>
    <row r="4" spans="1:2">
      <c r="A4" s="4" t="s">
        <v>339</v>
      </c>
      <c r="B4" s="5" t="n">
        <v>5</v>
      </c>
    </row>
    <row r="5" spans="1:2">
      <c r="A5" s="4" t="s">
        <v>340</v>
      </c>
      <c r="B5" s="5" t="n">
        <v>1</v>
      </c>
    </row>
    <row r="6" spans="1:2">
      <c r="A6" s="4" t="s">
        <v>341</v>
      </c>
      <c r="B6" s="5" t="n">
        <v>2</v>
      </c>
    </row>
    <row r="7" spans="1:2">
      <c r="A7" s="4" t="s">
        <v>342</v>
      </c>
      <c r="B7" s="5" t="n">
        <v>0</v>
      </c>
    </row>
    <row r="8" spans="1:2">
      <c r="A8" s="4" t="s">
        <v>343</v>
      </c>
      <c r="B8" s="5" t="n">
        <v>0</v>
      </c>
    </row>
    <row r="9" spans="1:2">
      <c r="A9" s="4" t="s">
        <v>344</v>
      </c>
      <c r="B9" s="5" t="n">
        <v>14</v>
      </c>
    </row>
    <row r="10" spans="1:2">
      <c r="A10" s="4" t="s">
        <v>345</v>
      </c>
      <c r="B10" s="5" t="n">
        <v>-1</v>
      </c>
    </row>
    <row r="11" spans="1:2">
      <c r="A11" s="4" t="s">
        <v>346</v>
      </c>
      <c r="B11" s="5" t="n">
        <v>13</v>
      </c>
    </row>
    <row r="12" spans="1:2">
      <c r="A12" s="3" t="s">
        <v>347</v>
      </c>
    </row>
    <row r="13" spans="1:2">
      <c r="A13" s="4" t="s">
        <v>338</v>
      </c>
      <c r="B13" s="5" t="n">
        <v>131</v>
      </c>
    </row>
    <row r="14" spans="1:2">
      <c r="A14" s="4" t="s">
        <v>339</v>
      </c>
      <c r="B14" s="5" t="n">
        <v>125</v>
      </c>
    </row>
    <row r="15" spans="1:2">
      <c r="A15" s="4" t="s">
        <v>340</v>
      </c>
      <c r="B15" s="5" t="n">
        <v>78</v>
      </c>
    </row>
    <row r="16" spans="1:2">
      <c r="A16" s="4" t="s">
        <v>341</v>
      </c>
      <c r="B16" s="5" t="n">
        <v>57</v>
      </c>
    </row>
    <row r="17" spans="1:2">
      <c r="A17" s="4" t="s">
        <v>342</v>
      </c>
      <c r="B17" s="5" t="n">
        <v>38</v>
      </c>
    </row>
    <row r="18" spans="1:2">
      <c r="A18" s="4" t="s">
        <v>343</v>
      </c>
      <c r="B18" s="5" t="n">
        <v>74</v>
      </c>
    </row>
    <row r="19" spans="1:2">
      <c r="A19" s="4" t="s">
        <v>344</v>
      </c>
      <c r="B19" s="5" t="n">
        <v>503</v>
      </c>
    </row>
    <row r="20" spans="1:2">
      <c r="A20" s="4" t="s">
        <v>345</v>
      </c>
      <c r="B20" s="5" t="n">
        <v>-47</v>
      </c>
    </row>
    <row r="21" spans="1:2">
      <c r="A21" s="4" t="s">
        <v>346</v>
      </c>
      <c r="B21" s="6" t="n">
        <v>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8</v>
      </c>
      <c r="B1" s="2" t="s">
        <v>1</v>
      </c>
    </row>
    <row r="2" spans="1:3">
      <c r="B2" s="2" t="s">
        <v>70</v>
      </c>
      <c r="C2" s="2" t="s">
        <v>349</v>
      </c>
    </row>
    <row r="3" spans="1:3">
      <c r="A3" s="3" t="s">
        <v>156</v>
      </c>
    </row>
    <row r="4" spans="1:3">
      <c r="A4" s="4" t="s">
        <v>350</v>
      </c>
      <c r="C4" s="4" t="s">
        <v>351</v>
      </c>
    </row>
    <row r="5" spans="1:3">
      <c r="A5" s="4" t="s">
        <v>352</v>
      </c>
      <c r="C5" s="6" t="n">
        <v>11</v>
      </c>
    </row>
    <row r="6" spans="1:3">
      <c r="A6" s="4" t="s">
        <v>353</v>
      </c>
      <c r="C6" s="4" t="s">
        <v>354</v>
      </c>
    </row>
    <row r="7" spans="1:3">
      <c r="A7" s="4" t="s">
        <v>355</v>
      </c>
      <c r="B7" s="6" t="n">
        <v>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12</v>
      </c>
      <c r="B3" s="6" t="n">
        <v>3</v>
      </c>
    </row>
    <row r="4" spans="1:2">
      <c r="A4" s="4" t="s">
        <v>339</v>
      </c>
      <c r="B4" s="5" t="n">
        <v>0</v>
      </c>
    </row>
    <row r="5" spans="1:2">
      <c r="A5" s="4" t="s">
        <v>340</v>
      </c>
      <c r="B5" s="5" t="n">
        <v>0</v>
      </c>
    </row>
    <row r="6" spans="1:2">
      <c r="A6" s="4" t="s">
        <v>341</v>
      </c>
      <c r="B6" s="5" t="n">
        <v>0</v>
      </c>
    </row>
    <row r="7" spans="1:2">
      <c r="A7" s="4" t="s">
        <v>342</v>
      </c>
      <c r="B7" s="5" t="n">
        <v>0</v>
      </c>
    </row>
    <row r="8" spans="1:2">
      <c r="A8" s="4" t="s">
        <v>343</v>
      </c>
      <c r="B8" s="5" t="n">
        <v>0</v>
      </c>
    </row>
    <row r="9" spans="1:2">
      <c r="A9" s="4" t="s">
        <v>96</v>
      </c>
      <c r="B9" s="5" t="n">
        <v>3</v>
      </c>
    </row>
    <row r="10" spans="1:2">
      <c r="A10" s="3" t="s">
        <v>347</v>
      </c>
    </row>
    <row r="11" spans="1:2">
      <c r="A11" s="4" t="s">
        <v>12</v>
      </c>
      <c r="B11" s="5" t="n">
        <v>144</v>
      </c>
    </row>
    <row r="12" spans="1:2">
      <c r="A12" s="4" t="s">
        <v>339</v>
      </c>
      <c r="B12" s="5" t="n">
        <v>114</v>
      </c>
    </row>
    <row r="13" spans="1:2">
      <c r="A13" s="4" t="s">
        <v>340</v>
      </c>
      <c r="B13" s="5" t="n">
        <v>83</v>
      </c>
    </row>
    <row r="14" spans="1:2">
      <c r="A14" s="4" t="s">
        <v>341</v>
      </c>
      <c r="B14" s="5" t="n">
        <v>71</v>
      </c>
    </row>
    <row r="15" spans="1:2">
      <c r="A15" s="4" t="s">
        <v>342</v>
      </c>
      <c r="B15" s="5" t="n">
        <v>55</v>
      </c>
    </row>
    <row r="16" spans="1:2">
      <c r="A16" s="4" t="s">
        <v>343</v>
      </c>
      <c r="B16" s="5" t="n">
        <v>246</v>
      </c>
    </row>
    <row r="17" spans="1:2">
      <c r="A17" s="4" t="s">
        <v>96</v>
      </c>
      <c r="B17" s="5" t="n">
        <v>713</v>
      </c>
    </row>
    <row r="18" spans="1:2">
      <c r="A18" s="3" t="s">
        <v>359</v>
      </c>
    </row>
    <row r="19" spans="1:2">
      <c r="A19" s="4" t="s">
        <v>12</v>
      </c>
      <c r="B19" s="5" t="n">
        <v>3</v>
      </c>
    </row>
    <row r="20" spans="1:2">
      <c r="A20" s="4" t="s">
        <v>339</v>
      </c>
      <c r="B20" s="5" t="n">
        <v>1</v>
      </c>
    </row>
    <row r="21" spans="1:2">
      <c r="A21" s="4" t="s">
        <v>340</v>
      </c>
      <c r="B21" s="5" t="n">
        <v>1</v>
      </c>
    </row>
    <row r="22" spans="1:2">
      <c r="A22" s="4" t="s">
        <v>341</v>
      </c>
      <c r="B22" s="5" t="n">
        <v>0</v>
      </c>
    </row>
    <row r="23" spans="1:2">
      <c r="A23" s="4" t="s">
        <v>342</v>
      </c>
      <c r="B23" s="5" t="n">
        <v>0</v>
      </c>
    </row>
    <row r="24" spans="1:2">
      <c r="A24" s="4" t="s">
        <v>343</v>
      </c>
      <c r="B24" s="5" t="n">
        <v>0</v>
      </c>
    </row>
    <row r="25" spans="1:2">
      <c r="A25" s="4" t="s">
        <v>96</v>
      </c>
      <c r="B25" s="6"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18</v>
      </c>
    </row>
    <row r="2" spans="1:2">
      <c r="A2" s="3" t="s">
        <v>158</v>
      </c>
    </row>
    <row r="3" spans="1:2">
      <c r="A3" s="4" t="s">
        <v>361</v>
      </c>
      <c r="B3" s="6" t="n">
        <v>11</v>
      </c>
    </row>
    <row r="4" spans="1:2">
      <c r="A4" s="4" t="s">
        <v>362</v>
      </c>
    </row>
    <row r="5" spans="1:2">
      <c r="A5" s="3" t="s">
        <v>158</v>
      </c>
    </row>
    <row r="6" spans="1:2">
      <c r="A6" s="4" t="s">
        <v>361</v>
      </c>
      <c r="B6" s="9" t="n">
        <v>6.5</v>
      </c>
    </row>
    <row r="7" spans="1:2">
      <c r="A7" s="3" t="s">
        <v>363</v>
      </c>
    </row>
    <row r="8" spans="1:2">
      <c r="A8" s="4" t="s">
        <v>364</v>
      </c>
      <c r="B8" s="4" t="s">
        <v>365</v>
      </c>
    </row>
    <row r="9" spans="1:2">
      <c r="A9" s="4" t="s">
        <v>366</v>
      </c>
    </row>
    <row r="10" spans="1:2">
      <c r="A10" s="3" t="s">
        <v>158</v>
      </c>
    </row>
    <row r="11" spans="1:2">
      <c r="A11" s="4" t="s">
        <v>361</v>
      </c>
      <c r="B11" s="9" t="n">
        <v>1.7</v>
      </c>
    </row>
    <row r="12" spans="1:2">
      <c r="A12" s="3" t="s">
        <v>363</v>
      </c>
    </row>
    <row r="13" spans="1:2">
      <c r="A13" s="4" t="s">
        <v>364</v>
      </c>
      <c r="B13" s="4" t="s">
        <v>367</v>
      </c>
    </row>
    <row r="14" spans="1:2">
      <c r="A14" s="4" t="s">
        <v>368</v>
      </c>
    </row>
    <row r="15" spans="1:2">
      <c r="A15" s="3" t="s">
        <v>158</v>
      </c>
    </row>
    <row r="16" spans="1:2">
      <c r="A16" s="4" t="s">
        <v>361</v>
      </c>
      <c r="B16" s="9" t="n">
        <v>2.8</v>
      </c>
    </row>
    <row r="17" spans="1:2">
      <c r="A17" s="3" t="s">
        <v>363</v>
      </c>
    </row>
    <row r="18" spans="1:2">
      <c r="A18" s="4" t="s">
        <v>364</v>
      </c>
      <c r="B18" s="4" t="s">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9</v>
      </c>
      <c r="B1" s="2" t="s">
        <v>1</v>
      </c>
    </row>
    <row r="2" spans="1:3">
      <c r="B2" s="2" t="s">
        <v>2</v>
      </c>
      <c r="C2" s="2" t="s">
        <v>70</v>
      </c>
    </row>
    <row r="3" spans="1:3">
      <c r="A3" s="3" t="s">
        <v>370</v>
      </c>
    </row>
    <row r="4" spans="1:3">
      <c r="A4" s="4" t="s">
        <v>72</v>
      </c>
      <c r="B4" s="6" t="n">
        <v>2577</v>
      </c>
      <c r="C4" s="6" t="n">
        <v>2443</v>
      </c>
    </row>
    <row r="5" spans="1:3">
      <c r="A5" s="4" t="s">
        <v>371</v>
      </c>
      <c r="B5" s="5" t="n">
        <v>18</v>
      </c>
    </row>
    <row r="6" spans="1:3">
      <c r="A6" s="4" t="s">
        <v>372</v>
      </c>
    </row>
    <row r="7" spans="1:3">
      <c r="A7" s="3" t="s">
        <v>370</v>
      </c>
    </row>
    <row r="8" spans="1:3">
      <c r="A8" s="4" t="s">
        <v>72</v>
      </c>
      <c r="B8" s="5" t="n">
        <v>2375</v>
      </c>
      <c r="C8" s="5" t="n">
        <v>2209</v>
      </c>
    </row>
    <row r="9" spans="1:3">
      <c r="A9" s="4" t="s">
        <v>373</v>
      </c>
    </row>
    <row r="10" spans="1:3">
      <c r="A10" s="3" t="s">
        <v>370</v>
      </c>
    </row>
    <row r="11" spans="1:3">
      <c r="A11" s="4" t="s">
        <v>72</v>
      </c>
      <c r="B11" s="5" t="n">
        <v>202</v>
      </c>
      <c r="C11" s="5" t="n">
        <v>234</v>
      </c>
    </row>
    <row r="12" spans="1:3">
      <c r="A12" s="4" t="s">
        <v>374</v>
      </c>
    </row>
    <row r="13" spans="1:3">
      <c r="A13" s="3" t="s">
        <v>370</v>
      </c>
    </row>
    <row r="14" spans="1:3">
      <c r="A14" s="4" t="s">
        <v>72</v>
      </c>
      <c r="B14" s="5" t="n">
        <v>1431</v>
      </c>
      <c r="C14" s="5" t="n">
        <v>1260</v>
      </c>
    </row>
    <row r="15" spans="1:3">
      <c r="A15" s="4" t="s">
        <v>375</v>
      </c>
    </row>
    <row r="16" spans="1:3">
      <c r="A16" s="3" t="s">
        <v>370</v>
      </c>
    </row>
    <row r="17" spans="1:3">
      <c r="A17" s="4" t="s">
        <v>72</v>
      </c>
      <c r="B17" s="5" t="n">
        <v>784</v>
      </c>
      <c r="C17" s="5" t="n">
        <v>792</v>
      </c>
    </row>
    <row r="18" spans="1:3">
      <c r="A18" s="4" t="s">
        <v>376</v>
      </c>
    </row>
    <row r="19" spans="1:3">
      <c r="A19" s="3" t="s">
        <v>370</v>
      </c>
    </row>
    <row r="20" spans="1:3">
      <c r="A20" s="4" t="s">
        <v>72</v>
      </c>
      <c r="B20" s="5" t="n">
        <v>362</v>
      </c>
      <c r="C20" s="5" t="n">
        <v>391</v>
      </c>
    </row>
    <row r="21" spans="1:3">
      <c r="A21" s="4" t="s">
        <v>377</v>
      </c>
    </row>
    <row r="22" spans="1:3">
      <c r="A22" s="3" t="s">
        <v>370</v>
      </c>
    </row>
    <row r="23" spans="1:3">
      <c r="A23" s="4" t="s">
        <v>72</v>
      </c>
      <c r="B23" s="5" t="n">
        <v>1277</v>
      </c>
      <c r="C23" s="5" t="n">
        <v>1147</v>
      </c>
    </row>
    <row r="24" spans="1:3">
      <c r="A24" s="4" t="s">
        <v>378</v>
      </c>
    </row>
    <row r="25" spans="1:3">
      <c r="A25" s="3" t="s">
        <v>370</v>
      </c>
    </row>
    <row r="26" spans="1:3">
      <c r="A26" s="4" t="s">
        <v>72</v>
      </c>
      <c r="B26" s="5" t="n">
        <v>986</v>
      </c>
      <c r="C26" s="5" t="n">
        <v>932</v>
      </c>
    </row>
    <row r="27" spans="1:3">
      <c r="A27" s="4" t="s">
        <v>379</v>
      </c>
    </row>
    <row r="28" spans="1:3">
      <c r="A28" s="3" t="s">
        <v>370</v>
      </c>
    </row>
    <row r="29" spans="1:3">
      <c r="A29" s="4" t="s">
        <v>72</v>
      </c>
      <c r="B29" s="5" t="n">
        <v>314</v>
      </c>
      <c r="C29" s="5" t="n">
        <v>364</v>
      </c>
    </row>
    <row r="30" spans="1:3">
      <c r="A30" s="4" t="s">
        <v>380</v>
      </c>
    </row>
    <row r="31" spans="1:3">
      <c r="A31" s="3" t="s">
        <v>370</v>
      </c>
    </row>
    <row r="32" spans="1:3">
      <c r="A32" s="4" t="s">
        <v>72</v>
      </c>
      <c r="B32" s="5" t="n">
        <v>1267</v>
      </c>
      <c r="C32" s="5" t="n">
        <v>1189</v>
      </c>
    </row>
    <row r="33" spans="1:3">
      <c r="A33" s="4" t="s">
        <v>381</v>
      </c>
    </row>
    <row r="34" spans="1:3">
      <c r="A34" s="3" t="s">
        <v>370</v>
      </c>
    </row>
    <row r="35" spans="1:3">
      <c r="A35" s="4" t="s">
        <v>72</v>
      </c>
      <c r="B35" s="5" t="n">
        <v>1190</v>
      </c>
      <c r="C35" s="5" t="n">
        <v>1099</v>
      </c>
    </row>
    <row r="36" spans="1:3">
      <c r="A36" s="4" t="s">
        <v>382</v>
      </c>
    </row>
    <row r="37" spans="1:3">
      <c r="A37" s="3" t="s">
        <v>370</v>
      </c>
    </row>
    <row r="38" spans="1:3">
      <c r="A38" s="4" t="s">
        <v>72</v>
      </c>
      <c r="B38" s="5" t="n">
        <v>77</v>
      </c>
      <c r="C38" s="5" t="n">
        <v>90</v>
      </c>
    </row>
    <row r="39" spans="1:3">
      <c r="A39" s="4" t="s">
        <v>383</v>
      </c>
    </row>
    <row r="40" spans="1:3">
      <c r="A40" s="3" t="s">
        <v>370</v>
      </c>
    </row>
    <row r="41" spans="1:3">
      <c r="A41" s="4" t="s">
        <v>72</v>
      </c>
      <c r="B41" s="5" t="n">
        <v>898</v>
      </c>
      <c r="C41" s="5" t="n">
        <v>771</v>
      </c>
    </row>
    <row r="42" spans="1:3">
      <c r="A42" s="4" t="s">
        <v>384</v>
      </c>
    </row>
    <row r="43" spans="1:3">
      <c r="A43" s="3" t="s">
        <v>370</v>
      </c>
    </row>
    <row r="44" spans="1:3">
      <c r="A44" s="4" t="s">
        <v>72</v>
      </c>
      <c r="B44" s="5" t="n">
        <v>258</v>
      </c>
      <c r="C44" s="5" t="n">
        <v>293</v>
      </c>
    </row>
    <row r="45" spans="1:3">
      <c r="A45" s="4" t="s">
        <v>385</v>
      </c>
    </row>
    <row r="46" spans="1:3">
      <c r="A46" s="3" t="s">
        <v>370</v>
      </c>
    </row>
    <row r="47" spans="1:3">
      <c r="A47" s="4" t="s">
        <v>72</v>
      </c>
      <c r="B47" s="5" t="n">
        <v>111</v>
      </c>
      <c r="C47" s="5" t="n">
        <v>125</v>
      </c>
    </row>
    <row r="48" spans="1:3">
      <c r="A48" s="4" t="s">
        <v>386</v>
      </c>
    </row>
    <row r="49" spans="1:3">
      <c r="A49" s="3" t="s">
        <v>370</v>
      </c>
    </row>
    <row r="50" spans="1:3">
      <c r="A50" s="4" t="s">
        <v>72</v>
      </c>
      <c r="B50" s="5" t="n">
        <v>1110</v>
      </c>
      <c r="C50" s="5" t="n">
        <v>1032</v>
      </c>
    </row>
    <row r="51" spans="1:3">
      <c r="A51" s="4" t="s">
        <v>387</v>
      </c>
    </row>
    <row r="52" spans="1:3">
      <c r="A52" s="3" t="s">
        <v>370</v>
      </c>
    </row>
    <row r="53" spans="1:3">
      <c r="A53" s="4" t="s">
        <v>72</v>
      </c>
      <c r="B53" s="5" t="n">
        <v>68</v>
      </c>
      <c r="C53" s="5" t="n">
        <v>58</v>
      </c>
    </row>
    <row r="54" spans="1:3">
      <c r="A54" s="4" t="s">
        <v>388</v>
      </c>
    </row>
    <row r="55" spans="1:3">
      <c r="A55" s="3" t="s">
        <v>370</v>
      </c>
    </row>
    <row r="56" spans="1:3">
      <c r="A56" s="4" t="s">
        <v>72</v>
      </c>
      <c r="B56" s="5" t="n">
        <v>89</v>
      </c>
      <c r="C56" s="5" t="n">
        <v>99</v>
      </c>
    </row>
    <row r="57" spans="1:3">
      <c r="A57" s="4" t="s">
        <v>389</v>
      </c>
    </row>
    <row r="58" spans="1:3">
      <c r="A58" s="3" t="s">
        <v>370</v>
      </c>
    </row>
    <row r="59" spans="1:3">
      <c r="A59" s="4" t="s">
        <v>72</v>
      </c>
      <c r="B59" s="5" t="n">
        <v>847</v>
      </c>
      <c r="C59" s="5" t="n">
        <v>829</v>
      </c>
    </row>
    <row r="60" spans="1:3">
      <c r="A60" s="4" t="s">
        <v>390</v>
      </c>
    </row>
    <row r="61" spans="1:3">
      <c r="A61" s="3" t="s">
        <v>370</v>
      </c>
    </row>
    <row r="62" spans="1:3">
      <c r="A62" s="4" t="s">
        <v>72</v>
      </c>
      <c r="B62" s="5" t="n">
        <v>722</v>
      </c>
      <c r="C62" s="5" t="n">
        <v>685</v>
      </c>
    </row>
    <row r="63" spans="1:3">
      <c r="A63" s="4" t="s">
        <v>391</v>
      </c>
    </row>
    <row r="64" spans="1:3">
      <c r="A64" s="3" t="s">
        <v>370</v>
      </c>
    </row>
    <row r="65" spans="1:3">
      <c r="A65" s="4" t="s">
        <v>72</v>
      </c>
      <c r="B65" s="5" t="n">
        <v>125</v>
      </c>
      <c r="C65" s="5" t="n">
        <v>144</v>
      </c>
    </row>
    <row r="66" spans="1:3">
      <c r="A66" s="4" t="s">
        <v>392</v>
      </c>
    </row>
    <row r="67" spans="1:3">
      <c r="A67" s="3" t="s">
        <v>370</v>
      </c>
    </row>
    <row r="68" spans="1:3">
      <c r="A68" s="4" t="s">
        <v>72</v>
      </c>
      <c r="B68" s="5" t="n">
        <v>464</v>
      </c>
      <c r="C68" s="5" t="n">
        <v>439</v>
      </c>
    </row>
    <row r="69" spans="1:3">
      <c r="A69" s="4" t="s">
        <v>393</v>
      </c>
    </row>
    <row r="70" spans="1:3">
      <c r="A70" s="3" t="s">
        <v>370</v>
      </c>
    </row>
    <row r="71" spans="1:3">
      <c r="A71" s="4" t="s">
        <v>72</v>
      </c>
      <c r="B71" s="5" t="n">
        <v>248</v>
      </c>
      <c r="C71" s="5" t="n">
        <v>246</v>
      </c>
    </row>
    <row r="72" spans="1:3">
      <c r="A72" s="4" t="s">
        <v>394</v>
      </c>
    </row>
    <row r="73" spans="1:3">
      <c r="A73" s="3" t="s">
        <v>370</v>
      </c>
    </row>
    <row r="74" spans="1:3">
      <c r="A74" s="4" t="s">
        <v>72</v>
      </c>
      <c r="B74" s="5" t="n">
        <v>135</v>
      </c>
      <c r="C74" s="5" t="n">
        <v>144</v>
      </c>
    </row>
    <row r="75" spans="1:3">
      <c r="A75" s="4" t="s">
        <v>395</v>
      </c>
    </row>
    <row r="76" spans="1:3">
      <c r="A76" s="3" t="s">
        <v>370</v>
      </c>
    </row>
    <row r="77" spans="1:3">
      <c r="A77" s="4" t="s">
        <v>72</v>
      </c>
      <c r="B77" s="5" t="n">
        <v>43</v>
      </c>
      <c r="C77" s="5" t="n">
        <v>23</v>
      </c>
    </row>
    <row r="78" spans="1:3">
      <c r="A78" s="4" t="s">
        <v>396</v>
      </c>
    </row>
    <row r="79" spans="1:3">
      <c r="A79" s="3" t="s">
        <v>370</v>
      </c>
    </row>
    <row r="80" spans="1:3">
      <c r="A80" s="4" t="s">
        <v>72</v>
      </c>
      <c r="B80" s="5" t="n">
        <v>607</v>
      </c>
      <c r="C80" s="5" t="n">
        <v>576</v>
      </c>
    </row>
    <row r="81" spans="1:3">
      <c r="A81" s="4" t="s">
        <v>397</v>
      </c>
    </row>
    <row r="82" spans="1:3">
      <c r="A82" s="3" t="s">
        <v>370</v>
      </c>
    </row>
    <row r="83" spans="1:3">
      <c r="A83" s="4" t="s">
        <v>72</v>
      </c>
      <c r="B83" s="5" t="n">
        <v>197</v>
      </c>
      <c r="C83" s="5" t="n">
        <v>230</v>
      </c>
    </row>
    <row r="84" spans="1:3">
      <c r="A84" s="4" t="s">
        <v>398</v>
      </c>
    </row>
    <row r="85" spans="1:3">
      <c r="A85" s="3" t="s">
        <v>370</v>
      </c>
    </row>
    <row r="86" spans="1:3">
      <c r="A86" s="4" t="s">
        <v>72</v>
      </c>
      <c r="B86" s="5" t="n">
        <v>463</v>
      </c>
      <c r="C86" s="5" t="n">
        <v>425</v>
      </c>
    </row>
    <row r="87" spans="1:3">
      <c r="A87" s="4" t="s">
        <v>399</v>
      </c>
    </row>
    <row r="88" spans="1:3">
      <c r="A88" s="3" t="s">
        <v>370</v>
      </c>
    </row>
    <row r="89" spans="1:3">
      <c r="A89" s="4" t="s">
        <v>72</v>
      </c>
      <c r="B89" s="5" t="n">
        <v>463</v>
      </c>
      <c r="C89" s="5" t="n">
        <v>425</v>
      </c>
    </row>
    <row r="90" spans="1:3">
      <c r="A90" s="4" t="s">
        <v>400</v>
      </c>
    </row>
    <row r="91" spans="1:3">
      <c r="A91" s="3" t="s">
        <v>370</v>
      </c>
    </row>
    <row r="92" spans="1:3">
      <c r="A92" s="4" t="s">
        <v>72</v>
      </c>
      <c r="B92" s="5" t="n">
        <v>0</v>
      </c>
      <c r="C92" s="5" t="n">
        <v>0</v>
      </c>
    </row>
    <row r="93" spans="1:3">
      <c r="A93" s="4" t="s">
        <v>401</v>
      </c>
    </row>
    <row r="94" spans="1:3">
      <c r="A94" s="3" t="s">
        <v>370</v>
      </c>
    </row>
    <row r="95" spans="1:3">
      <c r="A95" s="4" t="s">
        <v>72</v>
      </c>
      <c r="B95" s="5" t="n">
        <v>69</v>
      </c>
      <c r="C95" s="5" t="n">
        <v>50</v>
      </c>
    </row>
    <row r="96" spans="1:3">
      <c r="A96" s="4" t="s">
        <v>402</v>
      </c>
    </row>
    <row r="97" spans="1:3">
      <c r="A97" s="3" t="s">
        <v>370</v>
      </c>
    </row>
    <row r="98" spans="1:3">
      <c r="A98" s="4" t="s">
        <v>72</v>
      </c>
      <c r="B98" s="5" t="n">
        <v>278</v>
      </c>
      <c r="C98" s="5" t="n">
        <v>253</v>
      </c>
    </row>
    <row r="99" spans="1:3">
      <c r="A99" s="4" t="s">
        <v>403</v>
      </c>
    </row>
    <row r="100" spans="1:3">
      <c r="A100" s="3" t="s">
        <v>370</v>
      </c>
    </row>
    <row r="101" spans="1:3">
      <c r="A101" s="4" t="s">
        <v>72</v>
      </c>
      <c r="B101" s="5" t="n">
        <v>116</v>
      </c>
      <c r="C101" s="5" t="n">
        <v>122</v>
      </c>
    </row>
    <row r="102" spans="1:3">
      <c r="A102" s="4" t="s">
        <v>404</v>
      </c>
    </row>
    <row r="103" spans="1:3">
      <c r="A103" s="3" t="s">
        <v>370</v>
      </c>
    </row>
    <row r="104" spans="1:3">
      <c r="A104" s="4" t="s">
        <v>72</v>
      </c>
      <c r="B104" s="5" t="n">
        <v>124</v>
      </c>
      <c r="C104" s="5" t="n">
        <v>92</v>
      </c>
    </row>
    <row r="105" spans="1:3">
      <c r="A105" s="4" t="s">
        <v>405</v>
      </c>
    </row>
    <row r="106" spans="1:3">
      <c r="A106" s="3" t="s">
        <v>370</v>
      </c>
    </row>
    <row r="107" spans="1:3">
      <c r="A107" s="4" t="s">
        <v>72</v>
      </c>
      <c r="B107" s="5" t="n">
        <v>311</v>
      </c>
      <c r="C107" s="5" t="n">
        <v>298</v>
      </c>
    </row>
    <row r="108" spans="1:3">
      <c r="A108" s="4" t="s">
        <v>406</v>
      </c>
    </row>
    <row r="109" spans="1:3">
      <c r="A109" s="3" t="s">
        <v>370</v>
      </c>
    </row>
    <row r="110" spans="1:3">
      <c r="A110" s="4" t="s">
        <v>72</v>
      </c>
      <c r="B110" s="6" t="n">
        <v>28</v>
      </c>
      <c r="C110" s="6" t="n">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07</v>
      </c>
      <c r="B1" s="2" t="s">
        <v>2</v>
      </c>
      <c r="C1" s="2" t="s">
        <v>29</v>
      </c>
      <c r="D1" s="2" t="s">
        <v>2</v>
      </c>
      <c r="E1" s="2" t="s">
        <v>70</v>
      </c>
    </row>
    <row r="2" spans="1:5">
      <c r="A2" s="3" t="s">
        <v>158</v>
      </c>
    </row>
    <row r="3" spans="1:5">
      <c r="A3" s="4" t="s">
        <v>408</v>
      </c>
      <c r="B3" s="6" t="n">
        <v>837</v>
      </c>
      <c r="C3" s="6" t="n">
        <v>818</v>
      </c>
      <c r="D3" s="6" t="n">
        <v>837</v>
      </c>
    </row>
    <row r="4" spans="1:5">
      <c r="A4" s="4" t="s">
        <v>409</v>
      </c>
      <c r="B4" s="5" t="n">
        <v>484</v>
      </c>
      <c r="C4" s="5" t="n">
        <v>276</v>
      </c>
      <c r="D4" s="5" t="n">
        <v>484</v>
      </c>
    </row>
    <row r="5" spans="1:5">
      <c r="A5" s="4" t="s">
        <v>410</v>
      </c>
      <c r="B5" s="5" t="n">
        <v>10</v>
      </c>
      <c r="C5" s="5" t="n">
        <v>10</v>
      </c>
      <c r="D5" s="5" t="n">
        <v>10</v>
      </c>
    </row>
    <row r="6" spans="1:5">
      <c r="A6" s="4" t="s">
        <v>411</v>
      </c>
      <c r="B6" s="6" t="n">
        <v>452</v>
      </c>
      <c r="C6" s="6" t="n">
        <v>381</v>
      </c>
    </row>
    <row r="7" spans="1:5">
      <c r="A7" s="4" t="s">
        <v>412</v>
      </c>
      <c r="D7" s="6" t="n">
        <v>113</v>
      </c>
      <c r="E7" s="6" t="n">
        <v>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14</v>
      </c>
      <c r="C1" s="2" t="s">
        <v>2</v>
      </c>
      <c r="D1" s="2" t="s">
        <v>70</v>
      </c>
    </row>
    <row r="2" spans="1:4">
      <c r="A2" s="3" t="s">
        <v>415</v>
      </c>
    </row>
    <row r="3" spans="1:4">
      <c r="A3" s="4" t="s">
        <v>134</v>
      </c>
      <c r="C3" s="6" t="n">
        <v>171</v>
      </c>
      <c r="D3" s="6" t="n">
        <v>0</v>
      </c>
    </row>
    <row r="4" spans="1:4">
      <c r="A4" s="4" t="s">
        <v>125</v>
      </c>
      <c r="C4" s="6" t="n">
        <v>88</v>
      </c>
      <c r="D4" s="6" t="n">
        <v>0</v>
      </c>
    </row>
    <row r="5" spans="1:4">
      <c r="A5" s="4" t="s">
        <v>416</v>
      </c>
    </row>
    <row r="6" spans="1:4">
      <c r="A6" s="3" t="s">
        <v>415</v>
      </c>
    </row>
    <row r="7" spans="1:4">
      <c r="A7" s="4" t="s">
        <v>134</v>
      </c>
      <c r="B7" s="6" t="n">
        <v>171</v>
      </c>
    </row>
    <row r="8" spans="1:4">
      <c r="A8" s="4" t="s">
        <v>125</v>
      </c>
      <c r="B8" s="5" t="n">
        <v>88</v>
      </c>
    </row>
    <row r="9" spans="1:4">
      <c r="A9" s="4" t="s">
        <v>417</v>
      </c>
      <c r="B9" s="5" t="n">
        <v>70</v>
      </c>
    </row>
    <row r="10" spans="1:4">
      <c r="A10" s="4" t="s">
        <v>418</v>
      </c>
      <c r="B10" s="6"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14</v>
      </c>
      <c r="D1" s="2" t="s">
        <v>29</v>
      </c>
    </row>
    <row r="2" spans="1:4">
      <c r="A2" s="3" t="s">
        <v>415</v>
      </c>
    </row>
    <row r="3" spans="1:4">
      <c r="A3" s="4" t="s">
        <v>420</v>
      </c>
      <c r="B3" s="6" t="n">
        <v>0</v>
      </c>
      <c r="D3" s="6" t="n">
        <v>92</v>
      </c>
    </row>
    <row r="4" spans="1:4">
      <c r="A4" s="4" t="s">
        <v>421</v>
      </c>
      <c r="B4" s="6" t="n">
        <v>0</v>
      </c>
      <c r="D4" s="6" t="n">
        <v>-23</v>
      </c>
    </row>
    <row r="5" spans="1:4">
      <c r="A5" s="4" t="s">
        <v>422</v>
      </c>
    </row>
    <row r="6" spans="1:4">
      <c r="A6" s="3" t="s">
        <v>415</v>
      </c>
    </row>
    <row r="7" spans="1:4">
      <c r="A7" s="4" t="s">
        <v>32</v>
      </c>
      <c r="C7" s="6" t="n">
        <v>15</v>
      </c>
    </row>
    <row r="8" spans="1:4">
      <c r="A8" s="4" t="s">
        <v>33</v>
      </c>
      <c r="C8" s="5" t="n">
        <v>6</v>
      </c>
    </row>
    <row r="9" spans="1:4">
      <c r="A9" s="4" t="s">
        <v>36</v>
      </c>
      <c r="C9" s="5" t="n">
        <v>3</v>
      </c>
    </row>
    <row r="10" spans="1:4">
      <c r="A10" s="4" t="s">
        <v>37</v>
      </c>
      <c r="C10" s="5" t="n">
        <v>5</v>
      </c>
    </row>
    <row r="11" spans="1:4">
      <c r="A11" s="4" t="s">
        <v>38</v>
      </c>
      <c r="C11" s="5" t="n">
        <v>57</v>
      </c>
    </row>
    <row r="12" spans="1:4">
      <c r="A12" s="4" t="s">
        <v>423</v>
      </c>
      <c r="C12" s="5" t="n">
        <v>6</v>
      </c>
    </row>
    <row r="13" spans="1:4">
      <c r="A13" s="4" t="s">
        <v>420</v>
      </c>
      <c r="C13" s="5" t="n">
        <v>92</v>
      </c>
    </row>
    <row r="14" spans="1:4">
      <c r="A14" s="4" t="s">
        <v>43</v>
      </c>
      <c r="C14" s="5" t="n">
        <v>-14</v>
      </c>
    </row>
    <row r="15" spans="1:4">
      <c r="A15" s="4" t="s">
        <v>44</v>
      </c>
      <c r="C15" s="5" t="n">
        <v>-5</v>
      </c>
    </row>
    <row r="16" spans="1:4">
      <c r="A16" s="4" t="s">
        <v>51</v>
      </c>
      <c r="C16" s="5" t="n">
        <v>-3</v>
      </c>
    </row>
    <row r="17" spans="1:4">
      <c r="A17" s="4" t="s">
        <v>421</v>
      </c>
      <c r="C17" s="6"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7"/>
    <col customWidth="1" max="5" min="5" width="18"/>
    <col customWidth="1" max="6" min="6" width="46"/>
    <col customWidth="1" max="7" min="7" width="43"/>
    <col customWidth="1" max="8" min="8" width="25"/>
  </cols>
  <sheetData>
    <row r="1" spans="1:8">
      <c r="A1" s="1" t="s">
        <v>95</v>
      </c>
      <c r="B1" s="2" t="s">
        <v>96</v>
      </c>
      <c r="C1" s="2" t="s">
        <v>97</v>
      </c>
      <c r="D1" s="2" t="s">
        <v>56</v>
      </c>
      <c r="E1" s="2" t="s">
        <v>57</v>
      </c>
      <c r="F1" s="2" t="s">
        <v>98</v>
      </c>
      <c r="G1" s="2" t="s">
        <v>99</v>
      </c>
      <c r="H1" s="2" t="s">
        <v>60</v>
      </c>
    </row>
    <row r="2" spans="1:8">
      <c r="A2" s="3" t="s">
        <v>100</v>
      </c>
    </row>
    <row r="3" spans="1:8">
      <c r="A3" s="4" t="s">
        <v>101</v>
      </c>
      <c r="B3" s="6" t="n">
        <v>1</v>
      </c>
      <c r="E3" s="6" t="n">
        <v>-8</v>
      </c>
      <c r="F3" s="6" t="n">
        <v>9</v>
      </c>
      <c r="G3" s="6" t="n">
        <v>1</v>
      </c>
    </row>
    <row r="4" spans="1:8">
      <c r="A4" s="4" t="s">
        <v>102</v>
      </c>
      <c r="B4" s="5" t="n">
        <v>3384</v>
      </c>
      <c r="D4" s="6" t="n">
        <v>3344</v>
      </c>
      <c r="E4" s="5" t="n">
        <v>-15</v>
      </c>
      <c r="F4" s="5" t="n">
        <v>42</v>
      </c>
      <c r="G4" s="5" t="n">
        <v>3371</v>
      </c>
      <c r="H4" s="6" t="n">
        <v>13</v>
      </c>
    </row>
    <row r="5" spans="1:8">
      <c r="A5" s="4" t="s">
        <v>103</v>
      </c>
      <c r="C5" s="5" t="n">
        <v>151</v>
      </c>
    </row>
    <row r="6" spans="1:8">
      <c r="A6" s="4" t="s">
        <v>104</v>
      </c>
      <c r="B6" s="5" t="n">
        <v>3383</v>
      </c>
      <c r="D6" s="5" t="n">
        <v>3344</v>
      </c>
      <c r="E6" s="5" t="n">
        <v>-7</v>
      </c>
      <c r="F6" s="5" t="n">
        <v>33</v>
      </c>
      <c r="G6" s="5" t="n">
        <v>3370</v>
      </c>
      <c r="H6" s="5" t="n">
        <v>13</v>
      </c>
    </row>
    <row r="7" spans="1:8">
      <c r="A7" s="3" t="s">
        <v>100</v>
      </c>
    </row>
    <row r="8" spans="1:8">
      <c r="A8" s="4" t="s">
        <v>90</v>
      </c>
      <c r="B8" s="5" t="n">
        <v>102</v>
      </c>
      <c r="E8" s="5" t="n">
        <v>102</v>
      </c>
      <c r="G8" s="5" t="n">
        <v>102</v>
      </c>
    </row>
    <row r="9" spans="1:8">
      <c r="A9" s="4" t="s">
        <v>105</v>
      </c>
      <c r="B9" s="5" t="n">
        <v>14</v>
      </c>
      <c r="F9" s="5" t="n">
        <v>14</v>
      </c>
      <c r="G9" s="5" t="n">
        <v>14</v>
      </c>
    </row>
    <row r="10" spans="1:8">
      <c r="A10" s="4" t="s">
        <v>106</v>
      </c>
      <c r="C10" s="5" t="n">
        <v>1</v>
      </c>
    </row>
    <row r="11" spans="1:8">
      <c r="A11" s="4" t="s">
        <v>107</v>
      </c>
      <c r="B11" s="5" t="n">
        <v>5</v>
      </c>
      <c r="D11" s="5" t="n">
        <v>5</v>
      </c>
      <c r="G11" s="5" t="n">
        <v>5</v>
      </c>
    </row>
    <row r="12" spans="1:8">
      <c r="A12" s="4" t="s">
        <v>108</v>
      </c>
      <c r="C12" s="5" t="n">
        <v>0</v>
      </c>
    </row>
    <row r="13" spans="1:8">
      <c r="A13" s="4" t="s">
        <v>109</v>
      </c>
      <c r="B13" s="5" t="n">
        <v>-22</v>
      </c>
      <c r="D13" s="5" t="n">
        <v>-22</v>
      </c>
      <c r="G13" s="5" t="n">
        <v>-22</v>
      </c>
    </row>
    <row r="14" spans="1:8">
      <c r="A14" s="4" t="s">
        <v>110</v>
      </c>
      <c r="B14" s="5" t="n">
        <v>-50</v>
      </c>
      <c r="E14" s="5" t="n">
        <v>-50</v>
      </c>
      <c r="G14" s="5" t="n">
        <v>-50</v>
      </c>
    </row>
    <row r="15" spans="1:8">
      <c r="A15" s="4" t="s">
        <v>111</v>
      </c>
      <c r="B15" s="5" t="n">
        <v>11</v>
      </c>
      <c r="D15" s="5" t="n">
        <v>11</v>
      </c>
      <c r="G15" s="5" t="n">
        <v>11</v>
      </c>
    </row>
    <row r="16" spans="1:8">
      <c r="A16" s="4" t="s">
        <v>112</v>
      </c>
      <c r="B16" s="5" t="n">
        <v>-10</v>
      </c>
      <c r="H16" s="5" t="n">
        <v>-10</v>
      </c>
    </row>
    <row r="17" spans="1:8">
      <c r="A17" s="4" t="s">
        <v>113</v>
      </c>
      <c r="C17" s="5" t="n">
        <v>152</v>
      </c>
    </row>
    <row r="18" spans="1:8">
      <c r="A18" s="4" t="s">
        <v>114</v>
      </c>
      <c r="B18" s="5" t="n">
        <v>3434</v>
      </c>
      <c r="D18" s="5" t="n">
        <v>3338</v>
      </c>
      <c r="E18" s="5" t="n">
        <v>37</v>
      </c>
      <c r="F18" s="5" t="n">
        <v>56</v>
      </c>
      <c r="G18" s="5" t="n">
        <v>3431</v>
      </c>
      <c r="H18" s="5" t="n">
        <v>3</v>
      </c>
    </row>
    <row r="19" spans="1:8">
      <c r="A19" s="3" t="s">
        <v>100</v>
      </c>
    </row>
    <row r="20" spans="1:8">
      <c r="A20" s="4" t="s">
        <v>101</v>
      </c>
      <c r="B20" s="5" t="n">
        <v>48</v>
      </c>
      <c r="E20" s="5" t="n">
        <v>48</v>
      </c>
      <c r="F20" s="5" t="n">
        <v>0</v>
      </c>
      <c r="G20" s="5" t="n">
        <v>48</v>
      </c>
    </row>
    <row r="21" spans="1:8">
      <c r="A21" s="4" t="s">
        <v>102</v>
      </c>
      <c r="B21" s="5" t="n">
        <v>3359</v>
      </c>
      <c r="D21" s="5" t="n">
        <v>2966</v>
      </c>
      <c r="E21" s="5" t="n">
        <v>420</v>
      </c>
      <c r="F21" s="5" t="n">
        <v>-30</v>
      </c>
      <c r="G21" s="5" t="n">
        <v>3356</v>
      </c>
      <c r="H21" s="5" t="n">
        <v>3</v>
      </c>
    </row>
    <row r="22" spans="1:8">
      <c r="A22" s="4" t="s">
        <v>115</v>
      </c>
      <c r="C22" s="5" t="n">
        <v>146</v>
      </c>
    </row>
    <row r="23" spans="1:8">
      <c r="A23" s="4" t="s">
        <v>116</v>
      </c>
      <c r="B23" s="5" t="n">
        <v>3311</v>
      </c>
      <c r="D23" s="5" t="n">
        <v>2966</v>
      </c>
      <c r="E23" s="5" t="n">
        <v>372</v>
      </c>
      <c r="F23" s="5" t="n">
        <v>-30</v>
      </c>
      <c r="G23" s="5" t="n">
        <v>3308</v>
      </c>
      <c r="H23" s="5" t="n">
        <v>3</v>
      </c>
    </row>
    <row r="24" spans="1:8">
      <c r="A24" s="3" t="s">
        <v>100</v>
      </c>
    </row>
    <row r="25" spans="1:8">
      <c r="A25" s="4" t="s">
        <v>90</v>
      </c>
      <c r="B25" s="5" t="n">
        <v>189</v>
      </c>
      <c r="E25" s="5" t="n">
        <v>189</v>
      </c>
      <c r="G25" s="5" t="n">
        <v>189</v>
      </c>
    </row>
    <row r="26" spans="1:8">
      <c r="A26" s="4" t="s">
        <v>105</v>
      </c>
      <c r="B26" s="5" t="n">
        <v>-5</v>
      </c>
      <c r="F26" s="5" t="n">
        <v>-5</v>
      </c>
      <c r="G26" s="5" t="n">
        <v>-5</v>
      </c>
    </row>
    <row r="27" spans="1:8">
      <c r="A27" s="4" t="s">
        <v>106</v>
      </c>
      <c r="C27" s="5" t="n">
        <v>1</v>
      </c>
    </row>
    <row r="28" spans="1:8">
      <c r="A28" s="4" t="s">
        <v>107</v>
      </c>
      <c r="B28" s="5" t="n">
        <v>11</v>
      </c>
      <c r="D28" s="5" t="n">
        <v>11</v>
      </c>
      <c r="G28" s="5" t="n">
        <v>11</v>
      </c>
    </row>
    <row r="29" spans="1:8">
      <c r="A29" s="4" t="s">
        <v>108</v>
      </c>
      <c r="C29" s="5" t="n">
        <v>-3</v>
      </c>
    </row>
    <row r="30" spans="1:8">
      <c r="A30" s="4" t="s">
        <v>109</v>
      </c>
      <c r="B30" s="5" t="n">
        <v>-222</v>
      </c>
      <c r="D30" s="5" t="n">
        <v>-222</v>
      </c>
      <c r="G30" s="5" t="n">
        <v>-222</v>
      </c>
    </row>
    <row r="31" spans="1:8">
      <c r="A31" s="4" t="s">
        <v>110</v>
      </c>
      <c r="B31" s="5" t="n">
        <v>-47</v>
      </c>
      <c r="E31" s="5" t="n">
        <v>-47</v>
      </c>
      <c r="G31" s="5" t="n">
        <v>-47</v>
      </c>
    </row>
    <row r="32" spans="1:8">
      <c r="A32" s="4" t="s">
        <v>111</v>
      </c>
      <c r="B32" s="5" t="n">
        <v>12</v>
      </c>
      <c r="D32" s="5" t="n">
        <v>12</v>
      </c>
      <c r="G32" s="5" t="n">
        <v>12</v>
      </c>
    </row>
    <row r="33" spans="1:8">
      <c r="A33" s="4" t="s">
        <v>117</v>
      </c>
      <c r="C33" s="5" t="n">
        <v>144</v>
      </c>
    </row>
    <row r="34" spans="1:8">
      <c r="A34" s="4" t="s">
        <v>118</v>
      </c>
      <c r="B34" s="6" t="n">
        <v>3297</v>
      </c>
      <c r="D34" s="6" t="n">
        <v>2767</v>
      </c>
      <c r="E34" s="6" t="n">
        <v>562</v>
      </c>
      <c r="F34" s="6" t="n">
        <v>-35</v>
      </c>
      <c r="G34" s="6" t="n">
        <v>3294</v>
      </c>
      <c r="H34" s="6"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6"/>
    <col customWidth="1" max="5" min="5" width="14"/>
  </cols>
  <sheetData>
    <row r="1" spans="1:5">
      <c r="A1" s="1" t="s">
        <v>424</v>
      </c>
      <c r="B1" s="2" t="s">
        <v>1</v>
      </c>
      <c r="D1" s="2" t="s">
        <v>425</v>
      </c>
    </row>
    <row r="2" spans="1:5">
      <c r="B2" s="2" t="s">
        <v>2</v>
      </c>
      <c r="C2" s="2" t="s">
        <v>70</v>
      </c>
      <c r="D2" s="2" t="s">
        <v>29</v>
      </c>
      <c r="E2" s="2" t="s">
        <v>426</v>
      </c>
    </row>
    <row r="3" spans="1:5">
      <c r="A3" s="3" t="s">
        <v>427</v>
      </c>
    </row>
    <row r="4" spans="1:5">
      <c r="A4" s="4" t="s">
        <v>428</v>
      </c>
      <c r="B4" s="6" t="n">
        <v>4860000000</v>
      </c>
      <c r="C4" s="6" t="n">
        <v>4974000000</v>
      </c>
      <c r="D4" s="6" t="n">
        <v>4974000000</v>
      </c>
    </row>
    <row r="5" spans="1:5">
      <c r="A5" s="4" t="s">
        <v>91</v>
      </c>
      <c r="B5" s="5" t="n">
        <v>8000000</v>
      </c>
      <c r="D5" s="5" t="n">
        <v>-51000000</v>
      </c>
    </row>
    <row r="6" spans="1:5">
      <c r="A6" s="4" t="s">
        <v>429</v>
      </c>
      <c r="D6" s="5" t="n">
        <v>-57000000</v>
      </c>
    </row>
    <row r="7" spans="1:5">
      <c r="A7" s="4" t="s">
        <v>430</v>
      </c>
      <c r="B7" s="5" t="n">
        <v>0</v>
      </c>
    </row>
    <row r="8" spans="1:5">
      <c r="A8" s="4" t="s">
        <v>431</v>
      </c>
      <c r="B8" s="5" t="n">
        <v>3000000</v>
      </c>
      <c r="D8" s="5" t="n">
        <v>-6000000</v>
      </c>
    </row>
    <row r="9" spans="1:5">
      <c r="A9" s="4" t="s">
        <v>432</v>
      </c>
      <c r="B9" s="5" t="n">
        <v>4871000000</v>
      </c>
      <c r="D9" s="5" t="n">
        <v>4860000000</v>
      </c>
    </row>
    <row r="10" spans="1:5">
      <c r="A10" s="4" t="s">
        <v>433</v>
      </c>
      <c r="C10" s="5" t="n">
        <v>0</v>
      </c>
    </row>
    <row r="11" spans="1:5">
      <c r="A11" s="4" t="s">
        <v>380</v>
      </c>
    </row>
    <row r="12" spans="1:5">
      <c r="A12" s="3" t="s">
        <v>427</v>
      </c>
    </row>
    <row r="13" spans="1:5">
      <c r="A13" s="4" t="s">
        <v>428</v>
      </c>
      <c r="B13" s="5" t="n">
        <v>2015000000</v>
      </c>
      <c r="C13" s="5" t="n">
        <v>2055000000</v>
      </c>
      <c r="D13" s="5" t="n">
        <v>2055000000</v>
      </c>
    </row>
    <row r="14" spans="1:5">
      <c r="A14" s="4" t="s">
        <v>91</v>
      </c>
      <c r="B14" s="5" t="n">
        <v>2000000</v>
      </c>
      <c r="D14" s="5" t="n">
        <v>-40000000</v>
      </c>
    </row>
    <row r="15" spans="1:5">
      <c r="A15" s="4" t="s">
        <v>429</v>
      </c>
      <c r="D15" s="5" t="n">
        <v>0</v>
      </c>
    </row>
    <row r="16" spans="1:5">
      <c r="A16" s="4" t="s">
        <v>430</v>
      </c>
      <c r="B16" s="5" t="n">
        <v>25000000</v>
      </c>
    </row>
    <row r="17" spans="1:5">
      <c r="A17" s="4" t="s">
        <v>431</v>
      </c>
      <c r="B17" s="5" t="n">
        <v>3000000</v>
      </c>
      <c r="D17" s="5" t="n">
        <v>0</v>
      </c>
    </row>
    <row r="18" spans="1:5">
      <c r="A18" s="4" t="s">
        <v>432</v>
      </c>
      <c r="B18" s="5" t="n">
        <v>2045000000</v>
      </c>
      <c r="D18" s="5" t="n">
        <v>2015000000</v>
      </c>
    </row>
    <row r="19" spans="1:5">
      <c r="A19" s="4" t="s">
        <v>389</v>
      </c>
    </row>
    <row r="20" spans="1:5">
      <c r="A20" s="3" t="s">
        <v>427</v>
      </c>
    </row>
    <row r="21" spans="1:5">
      <c r="A21" s="4" t="s">
        <v>428</v>
      </c>
      <c r="B21" s="5" t="n">
        <v>1924000000</v>
      </c>
      <c r="C21" s="5" t="n">
        <v>1998000000</v>
      </c>
      <c r="D21" s="5" t="n">
        <v>1998000000</v>
      </c>
    </row>
    <row r="22" spans="1:5">
      <c r="A22" s="4" t="s">
        <v>91</v>
      </c>
      <c r="B22" s="5" t="n">
        <v>6000000</v>
      </c>
      <c r="D22" s="5" t="n">
        <v>-11000000</v>
      </c>
    </row>
    <row r="23" spans="1:5">
      <c r="A23" s="4" t="s">
        <v>429</v>
      </c>
      <c r="D23" s="5" t="n">
        <v>-57000000</v>
      </c>
    </row>
    <row r="24" spans="1:5">
      <c r="A24" s="4" t="s">
        <v>430</v>
      </c>
      <c r="B24" s="5" t="n">
        <v>-25000000</v>
      </c>
    </row>
    <row r="25" spans="1:5">
      <c r="A25" s="4" t="s">
        <v>431</v>
      </c>
      <c r="B25" s="5" t="n">
        <v>0</v>
      </c>
      <c r="D25" s="5" t="n">
        <v>-6000000</v>
      </c>
    </row>
    <row r="26" spans="1:5">
      <c r="A26" s="4" t="s">
        <v>432</v>
      </c>
      <c r="B26" s="5" t="n">
        <v>1905000000</v>
      </c>
      <c r="D26" s="5" t="n">
        <v>1924000000</v>
      </c>
    </row>
    <row r="27" spans="1:5">
      <c r="A27" s="4" t="s">
        <v>434</v>
      </c>
      <c r="B27" s="5" t="n">
        <v>117000000</v>
      </c>
      <c r="D27" s="5" t="n">
        <v>117000000</v>
      </c>
      <c r="E27" s="6" t="n">
        <v>117000000</v>
      </c>
    </row>
    <row r="28" spans="1:5">
      <c r="A28" s="4" t="s">
        <v>398</v>
      </c>
    </row>
    <row r="29" spans="1:5">
      <c r="A29" s="3" t="s">
        <v>427</v>
      </c>
    </row>
    <row r="30" spans="1:5">
      <c r="A30" s="4" t="s">
        <v>428</v>
      </c>
      <c r="B30" s="5" t="n">
        <v>921000000</v>
      </c>
      <c r="C30" s="6" t="n">
        <v>921000000</v>
      </c>
      <c r="D30" s="5" t="n">
        <v>921000000</v>
      </c>
    </row>
    <row r="31" spans="1:5">
      <c r="A31" s="4" t="s">
        <v>91</v>
      </c>
      <c r="B31" s="5" t="n">
        <v>0</v>
      </c>
      <c r="D31" s="5" t="n">
        <v>0</v>
      </c>
    </row>
    <row r="32" spans="1:5">
      <c r="A32" s="4" t="s">
        <v>429</v>
      </c>
      <c r="D32" s="5" t="n">
        <v>0</v>
      </c>
    </row>
    <row r="33" spans="1:5">
      <c r="A33" s="4" t="s">
        <v>430</v>
      </c>
      <c r="B33" s="5" t="n">
        <v>0</v>
      </c>
    </row>
    <row r="34" spans="1:5">
      <c r="A34" s="4" t="s">
        <v>431</v>
      </c>
      <c r="B34" s="5" t="n">
        <v>0</v>
      </c>
      <c r="D34" s="5" t="n">
        <v>0</v>
      </c>
    </row>
    <row r="35" spans="1:5">
      <c r="A35" s="4" t="s">
        <v>432</v>
      </c>
      <c r="B35" s="5" t="n">
        <v>921000000</v>
      </c>
      <c r="D35" s="5" t="n">
        <v>921000000</v>
      </c>
    </row>
    <row r="36" spans="1:5">
      <c r="A36" s="4" t="s">
        <v>434</v>
      </c>
      <c r="B36" s="6" t="n">
        <v>369000000</v>
      </c>
      <c r="D36" s="6" t="n">
        <v>369000000</v>
      </c>
      <c r="E36" s="6" t="n">
        <v>369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436</v>
      </c>
    </row>
    <row r="3" spans="1:3">
      <c r="A3" s="4" t="s">
        <v>437</v>
      </c>
      <c r="B3" s="6" t="n">
        <v>1104</v>
      </c>
      <c r="C3" s="6" t="n">
        <v>1100</v>
      </c>
    </row>
    <row r="4" spans="1:3">
      <c r="A4" s="4" t="s">
        <v>438</v>
      </c>
      <c r="B4" s="5" t="n">
        <v>-495</v>
      </c>
      <c r="C4" s="5" t="n">
        <v>-452</v>
      </c>
    </row>
    <row r="5" spans="1:3">
      <c r="A5" s="4" t="s">
        <v>439</v>
      </c>
      <c r="B5" s="5" t="n">
        <v>609</v>
      </c>
      <c r="C5" s="5" t="n">
        <v>648</v>
      </c>
    </row>
    <row r="6" spans="1:3">
      <c r="A6" s="4" t="s">
        <v>440</v>
      </c>
      <c r="B6" s="5" t="n">
        <v>1108</v>
      </c>
      <c r="C6" s="5" t="n">
        <v>1104</v>
      </c>
    </row>
    <row r="7" spans="1:3">
      <c r="A7" s="4" t="s">
        <v>441</v>
      </c>
      <c r="B7" s="5" t="n">
        <v>613</v>
      </c>
      <c r="C7" s="5" t="n">
        <v>652</v>
      </c>
    </row>
    <row r="8" spans="1:3">
      <c r="A8" s="4" t="s">
        <v>442</v>
      </c>
    </row>
    <row r="9" spans="1:3">
      <c r="A9" s="3" t="s">
        <v>436</v>
      </c>
    </row>
    <row r="10" spans="1:3">
      <c r="A10" s="4" t="s">
        <v>443</v>
      </c>
      <c r="B10" s="5" t="n">
        <v>4</v>
      </c>
      <c r="C10" s="5" t="n">
        <v>4</v>
      </c>
    </row>
    <row r="11" spans="1:3">
      <c r="A11" s="4" t="s">
        <v>444</v>
      </c>
    </row>
    <row r="12" spans="1:3">
      <c r="A12" s="3" t="s">
        <v>436</v>
      </c>
    </row>
    <row r="13" spans="1:3">
      <c r="A13" s="4" t="s">
        <v>437</v>
      </c>
      <c r="B13" s="5" t="n">
        <v>1004</v>
      </c>
      <c r="C13" s="5" t="n">
        <v>1003</v>
      </c>
    </row>
    <row r="14" spans="1:3">
      <c r="A14" s="4" t="s">
        <v>438</v>
      </c>
      <c r="B14" s="5" t="n">
        <v>-415</v>
      </c>
      <c r="C14" s="5" t="n">
        <v>-374</v>
      </c>
    </row>
    <row r="15" spans="1:3">
      <c r="A15" s="4" t="s">
        <v>439</v>
      </c>
      <c r="B15" s="5" t="n">
        <v>589</v>
      </c>
      <c r="C15" s="5" t="n">
        <v>629</v>
      </c>
    </row>
    <row r="16" spans="1:3">
      <c r="A16" s="4" t="s">
        <v>445</v>
      </c>
    </row>
    <row r="17" spans="1:3">
      <c r="A17" s="3" t="s">
        <v>436</v>
      </c>
    </row>
    <row r="18" spans="1:3">
      <c r="A18" s="4" t="s">
        <v>437</v>
      </c>
      <c r="B18" s="5" t="n">
        <v>96</v>
      </c>
      <c r="C18" s="5" t="n">
        <v>93</v>
      </c>
    </row>
    <row r="19" spans="1:3">
      <c r="A19" s="4" t="s">
        <v>438</v>
      </c>
      <c r="B19" s="5" t="n">
        <v>-76</v>
      </c>
      <c r="C19" s="5" t="n">
        <v>-74</v>
      </c>
    </row>
    <row r="20" spans="1:3">
      <c r="A20" s="4" t="s">
        <v>439</v>
      </c>
      <c r="B20" s="5" t="n">
        <v>20</v>
      </c>
      <c r="C20" s="5" t="n">
        <v>19</v>
      </c>
    </row>
    <row r="21" spans="1:3">
      <c r="A21" s="4" t="s">
        <v>446</v>
      </c>
    </row>
    <row r="22" spans="1:3">
      <c r="A22" s="3" t="s">
        <v>436</v>
      </c>
    </row>
    <row r="23" spans="1:3">
      <c r="A23" s="4" t="s">
        <v>437</v>
      </c>
      <c r="B23" s="5" t="n">
        <v>4</v>
      </c>
      <c r="C23" s="5" t="n">
        <v>4</v>
      </c>
    </row>
    <row r="24" spans="1:3">
      <c r="A24" s="4" t="s">
        <v>438</v>
      </c>
      <c r="B24" s="5" t="n">
        <v>-4</v>
      </c>
      <c r="C24" s="5" t="n">
        <v>-4</v>
      </c>
    </row>
    <row r="25" spans="1:3">
      <c r="A25" s="4" t="s">
        <v>439</v>
      </c>
      <c r="B25" s="6" t="n">
        <v>0</v>
      </c>
      <c r="C2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7</v>
      </c>
      <c r="B1" s="2" t="s">
        <v>1</v>
      </c>
    </row>
    <row r="2" spans="1:3">
      <c r="B2" s="2" t="s">
        <v>2</v>
      </c>
      <c r="C2" s="2" t="s">
        <v>70</v>
      </c>
    </row>
    <row r="3" spans="1:3">
      <c r="A3" s="3" t="s">
        <v>164</v>
      </c>
    </row>
    <row r="4" spans="1:3">
      <c r="A4" s="4" t="s">
        <v>448</v>
      </c>
      <c r="B4" s="6" t="n">
        <v>43</v>
      </c>
      <c r="C4" s="6" t="n">
        <v>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9</v>
      </c>
    </row>
    <row r="2" spans="1:3">
      <c r="A2" s="3" t="s">
        <v>450</v>
      </c>
    </row>
    <row r="3" spans="1:3">
      <c r="A3" s="4" t="s">
        <v>338</v>
      </c>
      <c r="B3" s="6" t="n">
        <v>128</v>
      </c>
    </row>
    <row r="4" spans="1:3">
      <c r="A4" s="4" t="s">
        <v>339</v>
      </c>
      <c r="B4" s="5" t="n">
        <v>127</v>
      </c>
    </row>
    <row r="5" spans="1:3">
      <c r="A5" s="4" t="s">
        <v>340</v>
      </c>
      <c r="B5" s="5" t="n">
        <v>107</v>
      </c>
    </row>
    <row r="6" spans="1:3">
      <c r="A6" s="4" t="s">
        <v>341</v>
      </c>
      <c r="B6" s="5" t="n">
        <v>93</v>
      </c>
    </row>
    <row r="7" spans="1:3">
      <c r="A7" s="4" t="s">
        <v>342</v>
      </c>
      <c r="B7" s="5" t="n">
        <v>74</v>
      </c>
    </row>
    <row r="8" spans="1:3">
      <c r="A8" s="4" t="s">
        <v>343</v>
      </c>
      <c r="B8" s="5" t="n">
        <v>80</v>
      </c>
    </row>
    <row r="9" spans="1:3">
      <c r="A9" s="4" t="s">
        <v>439</v>
      </c>
      <c r="B9" s="6" t="n">
        <v>609</v>
      </c>
      <c r="C9" s="6" t="n">
        <v>6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 customWidth="1" max="5" min="5" width="21"/>
    <col customWidth="1" max="6" min="6" width="21"/>
    <col customWidth="1" max="7" min="7" width="21"/>
  </cols>
  <sheetData>
    <row r="1" spans="1:7">
      <c r="A1" s="1" t="s">
        <v>451</v>
      </c>
      <c r="B1" s="2" t="s">
        <v>452</v>
      </c>
      <c r="C1" s="2" t="s">
        <v>453</v>
      </c>
      <c r="D1" s="2" t="s">
        <v>454</v>
      </c>
      <c r="E1" s="2" t="s">
        <v>318</v>
      </c>
      <c r="F1" s="2" t="s">
        <v>455</v>
      </c>
      <c r="G1" s="2" t="s">
        <v>456</v>
      </c>
    </row>
    <row r="2" spans="1:7">
      <c r="A2" s="3" t="s">
        <v>457</v>
      </c>
    </row>
    <row r="3" spans="1:7">
      <c r="A3" s="4" t="s">
        <v>458</v>
      </c>
      <c r="D3" s="6" t="n">
        <v>586</v>
      </c>
      <c r="E3" s="6" t="n">
        <v>536</v>
      </c>
    </row>
    <row r="4" spans="1:7">
      <c r="A4" s="4" t="s">
        <v>459</v>
      </c>
      <c r="D4" s="5" t="n">
        <v>-349</v>
      </c>
      <c r="E4" s="5" t="n">
        <v>-316</v>
      </c>
    </row>
    <row r="5" spans="1:7">
      <c r="A5" s="4" t="s">
        <v>36</v>
      </c>
      <c r="D5" s="5" t="n">
        <v>237</v>
      </c>
      <c r="E5" s="5" t="n">
        <v>220</v>
      </c>
      <c r="G5" s="6" t="n">
        <v>238</v>
      </c>
    </row>
    <row r="6" spans="1:7">
      <c r="A6" s="4" t="s">
        <v>460</v>
      </c>
      <c r="E6" s="5" t="n">
        <v>15</v>
      </c>
      <c r="F6" s="6" t="n">
        <v>13</v>
      </c>
    </row>
    <row r="7" spans="1:7">
      <c r="A7" s="4" t="s">
        <v>76</v>
      </c>
      <c r="E7" s="5" t="n">
        <v>0</v>
      </c>
      <c r="F7" s="5" t="n">
        <v>7</v>
      </c>
    </row>
    <row r="8" spans="1:7">
      <c r="A8" s="4" t="s">
        <v>461</v>
      </c>
    </row>
    <row r="9" spans="1:7">
      <c r="A9" s="3" t="s">
        <v>457</v>
      </c>
    </row>
    <row r="10" spans="1:7">
      <c r="A10" s="4" t="s">
        <v>462</v>
      </c>
      <c r="B10" s="6" t="n">
        <v>31</v>
      </c>
    </row>
    <row r="11" spans="1:7">
      <c r="A11" s="4" t="s">
        <v>463</v>
      </c>
      <c r="B11" s="6" t="n">
        <v>31</v>
      </c>
    </row>
    <row r="12" spans="1:7">
      <c r="A12" s="4" t="s">
        <v>464</v>
      </c>
    </row>
    <row r="13" spans="1:7">
      <c r="A13" s="3" t="s">
        <v>457</v>
      </c>
    </row>
    <row r="14" spans="1:7">
      <c r="A14" s="4" t="s">
        <v>462</v>
      </c>
      <c r="C14" s="6" t="n">
        <v>65</v>
      </c>
    </row>
    <row r="15" spans="1:7">
      <c r="A15" s="4" t="s">
        <v>463</v>
      </c>
      <c r="D15" s="6" t="n">
        <v>14</v>
      </c>
      <c r="G15" s="5" t="n">
        <v>14</v>
      </c>
    </row>
    <row r="16" spans="1:7">
      <c r="A16" s="4" t="s">
        <v>465</v>
      </c>
      <c r="D16" s="5" t="n">
        <v>2</v>
      </c>
    </row>
    <row r="17" spans="1:7">
      <c r="A17" s="4" t="s">
        <v>466</v>
      </c>
      <c r="D17" s="6" t="n">
        <v>79</v>
      </c>
    </row>
    <row r="18" spans="1:7">
      <c r="A18" s="4" t="s">
        <v>467</v>
      </c>
      <c r="D18" s="5" t="n">
        <v>14</v>
      </c>
    </row>
    <row r="19" spans="1:7">
      <c r="A19" s="4" t="s">
        <v>177</v>
      </c>
      <c r="D19" s="5" t="n">
        <v>79</v>
      </c>
      <c r="G19" s="5" t="n">
        <v>79</v>
      </c>
    </row>
    <row r="20" spans="1:7">
      <c r="A20" s="4" t="s">
        <v>468</v>
      </c>
      <c r="G20" s="6" t="n">
        <v>17</v>
      </c>
    </row>
    <row r="21" spans="1:7">
      <c r="A21" s="4" t="s">
        <v>469</v>
      </c>
    </row>
    <row r="22" spans="1:7">
      <c r="A22" s="3" t="s">
        <v>457</v>
      </c>
    </row>
    <row r="23" spans="1:7">
      <c r="A23" s="4" t="s">
        <v>76</v>
      </c>
      <c r="F23" s="6" t="n">
        <v>7</v>
      </c>
    </row>
    <row r="24" spans="1:7">
      <c r="A24" s="4" t="s">
        <v>470</v>
      </c>
    </row>
    <row r="25" spans="1:7">
      <c r="A25" s="3" t="s">
        <v>457</v>
      </c>
    </row>
    <row r="26" spans="1:7">
      <c r="A26" s="4" t="s">
        <v>458</v>
      </c>
      <c r="D26" s="5" t="n">
        <v>233</v>
      </c>
      <c r="E26" s="5" t="n">
        <v>246</v>
      </c>
    </row>
    <row r="27" spans="1:7">
      <c r="A27" s="4" t="s">
        <v>471</v>
      </c>
    </row>
    <row r="28" spans="1:7">
      <c r="A28" s="3" t="s">
        <v>457</v>
      </c>
    </row>
    <row r="29" spans="1:7">
      <c r="A29" s="4" t="s">
        <v>458</v>
      </c>
      <c r="D29" s="5" t="n">
        <v>206</v>
      </c>
      <c r="E29" s="5" t="n">
        <v>188</v>
      </c>
    </row>
    <row r="30" spans="1:7">
      <c r="A30" s="4" t="s">
        <v>472</v>
      </c>
    </row>
    <row r="31" spans="1:7">
      <c r="A31" s="3" t="s">
        <v>457</v>
      </c>
    </row>
    <row r="32" spans="1:7">
      <c r="A32" s="4" t="s">
        <v>458</v>
      </c>
      <c r="D32" s="5" t="n">
        <v>36</v>
      </c>
      <c r="E32" s="5" t="n">
        <v>37</v>
      </c>
    </row>
    <row r="33" spans="1:7">
      <c r="A33" s="4" t="s">
        <v>473</v>
      </c>
    </row>
    <row r="34" spans="1:7">
      <c r="A34" s="3" t="s">
        <v>457</v>
      </c>
    </row>
    <row r="35" spans="1:7">
      <c r="A35" s="4" t="s">
        <v>458</v>
      </c>
      <c r="D35" s="5" t="n">
        <v>56</v>
      </c>
      <c r="E35" s="5" t="n">
        <v>23</v>
      </c>
    </row>
    <row r="36" spans="1:7">
      <c r="A36" s="4" t="s">
        <v>474</v>
      </c>
    </row>
    <row r="37" spans="1:7">
      <c r="A37" s="3" t="s">
        <v>457</v>
      </c>
    </row>
    <row r="38" spans="1:7">
      <c r="A38" s="4" t="s">
        <v>458</v>
      </c>
      <c r="D38" s="5" t="n">
        <v>40</v>
      </c>
      <c r="E38" s="5" t="n">
        <v>4</v>
      </c>
    </row>
    <row r="39" spans="1:7">
      <c r="A39" s="4" t="s">
        <v>475</v>
      </c>
    </row>
    <row r="40" spans="1:7">
      <c r="A40" s="3" t="s">
        <v>457</v>
      </c>
    </row>
    <row r="41" spans="1:7">
      <c r="A41" s="4" t="s">
        <v>458</v>
      </c>
      <c r="D41" s="6" t="n">
        <v>15</v>
      </c>
      <c r="E41" s="6" t="n">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76</v>
      </c>
      <c r="B1" s="2" t="s">
        <v>2</v>
      </c>
      <c r="C1" s="2" t="s">
        <v>29</v>
      </c>
      <c r="D1" s="2" t="s">
        <v>477</v>
      </c>
    </row>
    <row r="2" spans="1:4">
      <c r="A2" s="4" t="s">
        <v>478</v>
      </c>
    </row>
    <row r="3" spans="1:4">
      <c r="A3" s="3" t="s">
        <v>479</v>
      </c>
    </row>
    <row r="4" spans="1:4">
      <c r="A4" s="4" t="s">
        <v>480</v>
      </c>
      <c r="B4" s="6" t="n">
        <v>450000000</v>
      </c>
    </row>
    <row r="5" spans="1:4">
      <c r="A5" s="4" t="s">
        <v>481</v>
      </c>
      <c r="B5" s="4" t="s">
        <v>482</v>
      </c>
    </row>
    <row r="6" spans="1:4">
      <c r="A6" s="4" t="s">
        <v>483</v>
      </c>
    </row>
    <row r="7" spans="1:4">
      <c r="A7" s="3" t="s">
        <v>479</v>
      </c>
    </row>
    <row r="8" spans="1:4">
      <c r="A8" s="4" t="s">
        <v>481</v>
      </c>
      <c r="B8" s="4" t="s">
        <v>482</v>
      </c>
    </row>
    <row r="9" spans="1:4">
      <c r="A9" s="4" t="s">
        <v>484</v>
      </c>
    </row>
    <row r="10" spans="1:4">
      <c r="A10" s="3" t="s">
        <v>479</v>
      </c>
    </row>
    <row r="11" spans="1:4">
      <c r="A11" s="4" t="s">
        <v>481</v>
      </c>
      <c r="D11" s="4" t="s">
        <v>485</v>
      </c>
    </row>
    <row r="12" spans="1:4">
      <c r="A12" s="4" t="s">
        <v>486</v>
      </c>
    </row>
    <row r="13" spans="1:4">
      <c r="A13" s="3" t="s">
        <v>479</v>
      </c>
    </row>
    <row r="14" spans="1:4">
      <c r="A14" s="4" t="s">
        <v>480</v>
      </c>
      <c r="D14" s="6" t="n">
        <v>1500000000</v>
      </c>
    </row>
    <row r="15" spans="1:4">
      <c r="A15" s="4" t="s">
        <v>487</v>
      </c>
    </row>
    <row r="16" spans="1:4">
      <c r="A16" s="3" t="s">
        <v>479</v>
      </c>
    </row>
    <row r="17" spans="1:4">
      <c r="A17" s="4" t="s">
        <v>488</v>
      </c>
      <c r="B17" s="6" t="n">
        <v>48000000</v>
      </c>
      <c r="C17" s="6" t="n">
        <v>35000000</v>
      </c>
    </row>
    <row r="18" spans="1:4">
      <c r="A18" s="4" t="s">
        <v>489</v>
      </c>
      <c r="B18" s="5" t="n">
        <v>24000000</v>
      </c>
      <c r="C18" s="5" t="n">
        <v>24000000</v>
      </c>
    </row>
    <row r="19" spans="1:4">
      <c r="A19" s="4" t="s">
        <v>490</v>
      </c>
      <c r="B19" s="5" t="n">
        <v>3000000000</v>
      </c>
      <c r="C19" s="5" t="n">
        <v>3100000000</v>
      </c>
    </row>
    <row r="20" spans="1:4">
      <c r="A20" s="4" t="s">
        <v>491</v>
      </c>
    </row>
    <row r="21" spans="1:4">
      <c r="A21" s="3" t="s">
        <v>479</v>
      </c>
    </row>
    <row r="22" spans="1:4">
      <c r="A22" s="4" t="s">
        <v>488</v>
      </c>
      <c r="B22" s="5" t="n">
        <v>48000000</v>
      </c>
      <c r="C22" s="5" t="n">
        <v>35000000</v>
      </c>
    </row>
    <row r="23" spans="1:4">
      <c r="A23" s="4" t="s">
        <v>490</v>
      </c>
      <c r="B23" s="6" t="n">
        <v>3100000000</v>
      </c>
      <c r="C23" s="6" t="n">
        <v>3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492</v>
      </c>
      <c r="B1" s="2" t="s">
        <v>493</v>
      </c>
      <c r="C1" s="2" t="s">
        <v>1</v>
      </c>
    </row>
    <row r="2" spans="1:6">
      <c r="B2" s="2" t="s">
        <v>477</v>
      </c>
      <c r="C2" s="2" t="s">
        <v>2</v>
      </c>
      <c r="D2" s="2" t="s">
        <v>70</v>
      </c>
      <c r="E2" s="2" t="s">
        <v>29</v>
      </c>
      <c r="F2" s="2" t="s">
        <v>494</v>
      </c>
    </row>
    <row r="3" spans="1:6">
      <c r="A3" s="3" t="s">
        <v>495</v>
      </c>
    </row>
    <row r="4" spans="1:6">
      <c r="A4" s="4" t="s">
        <v>496</v>
      </c>
      <c r="C4" s="6" t="n">
        <v>450000000</v>
      </c>
      <c r="E4" s="6" t="n">
        <v>447000000</v>
      </c>
    </row>
    <row r="5" spans="1:6">
      <c r="A5" s="4" t="s">
        <v>497</v>
      </c>
      <c r="C5" s="5" t="n">
        <v>0</v>
      </c>
      <c r="E5" s="5" t="n">
        <v>-3000000</v>
      </c>
    </row>
    <row r="6" spans="1:6">
      <c r="A6" s="4" t="s">
        <v>498</v>
      </c>
      <c r="C6" s="5" t="n">
        <v>38000000</v>
      </c>
      <c r="D6" s="6" t="n">
        <v>34000000</v>
      </c>
    </row>
    <row r="7" spans="1:6">
      <c r="A7" s="4" t="s">
        <v>499</v>
      </c>
      <c r="C7" s="5" t="n">
        <v>-18000000</v>
      </c>
      <c r="D7" s="5" t="n">
        <v>14000000</v>
      </c>
    </row>
    <row r="8" spans="1:6">
      <c r="A8" s="4" t="s">
        <v>500</v>
      </c>
      <c r="C8" s="5" t="n">
        <v>11000000</v>
      </c>
    </row>
    <row r="9" spans="1:6">
      <c r="A9" s="4" t="s">
        <v>501</v>
      </c>
    </row>
    <row r="10" spans="1:6">
      <c r="A10" s="3" t="s">
        <v>495</v>
      </c>
    </row>
    <row r="11" spans="1:6">
      <c r="A11" s="4" t="s">
        <v>502</v>
      </c>
      <c r="C11" s="5" t="n">
        <v>48000000</v>
      </c>
      <c r="E11" s="5" t="n">
        <v>35000000</v>
      </c>
    </row>
    <row r="12" spans="1:6">
      <c r="A12" s="4" t="s">
        <v>503</v>
      </c>
    </row>
    <row r="13" spans="1:6">
      <c r="A13" s="3" t="s">
        <v>495</v>
      </c>
    </row>
    <row r="14" spans="1:6">
      <c r="A14" s="4" t="s">
        <v>480</v>
      </c>
      <c r="C14" s="6" t="n">
        <v>450000000</v>
      </c>
    </row>
    <row r="15" spans="1:6">
      <c r="A15" s="4" t="s">
        <v>481</v>
      </c>
      <c r="C15" s="4" t="s">
        <v>482</v>
      </c>
    </row>
    <row r="16" spans="1:6">
      <c r="A16" s="4" t="s">
        <v>504</v>
      </c>
    </row>
    <row r="17" spans="1:6">
      <c r="A17" s="3" t="s">
        <v>495</v>
      </c>
    </row>
    <row r="18" spans="1:6">
      <c r="A18" s="4" t="s">
        <v>480</v>
      </c>
      <c r="C18" s="6" t="n">
        <v>450000000</v>
      </c>
    </row>
    <row r="19" spans="1:6">
      <c r="A19" s="4" t="s">
        <v>481</v>
      </c>
      <c r="C19" s="4" t="s">
        <v>482</v>
      </c>
    </row>
    <row r="20" spans="1:6">
      <c r="A20" s="4" t="s">
        <v>505</v>
      </c>
    </row>
    <row r="21" spans="1:6">
      <c r="A21" s="3" t="s">
        <v>495</v>
      </c>
    </row>
    <row r="22" spans="1:6">
      <c r="A22" s="4" t="s">
        <v>502</v>
      </c>
      <c r="C22" s="6" t="n">
        <v>0</v>
      </c>
      <c r="E22" s="5" t="n">
        <v>3000000</v>
      </c>
    </row>
    <row r="23" spans="1:6">
      <c r="A23" s="4" t="s">
        <v>506</v>
      </c>
    </row>
    <row r="24" spans="1:6">
      <c r="A24" s="3" t="s">
        <v>495</v>
      </c>
    </row>
    <row r="25" spans="1:6">
      <c r="A25" s="4" t="s">
        <v>507</v>
      </c>
      <c r="B25" s="6" t="n">
        <v>60000000</v>
      </c>
    </row>
    <row r="26" spans="1:6">
      <c r="A26" s="4" t="s">
        <v>508</v>
      </c>
    </row>
    <row r="27" spans="1:6">
      <c r="A27" s="3" t="s">
        <v>495</v>
      </c>
    </row>
    <row r="28" spans="1:6">
      <c r="A28" s="4" t="s">
        <v>502</v>
      </c>
      <c r="C28" s="5" t="n">
        <v>48000000</v>
      </c>
      <c r="E28" s="6" t="n">
        <v>32000000</v>
      </c>
    </row>
    <row r="29" spans="1:6">
      <c r="A29" s="4" t="s">
        <v>509</v>
      </c>
    </row>
    <row r="30" spans="1:6">
      <c r="A30" s="3" t="s">
        <v>495</v>
      </c>
    </row>
    <row r="31" spans="1:6">
      <c r="A31" s="4" t="s">
        <v>480</v>
      </c>
      <c r="F31" s="6" t="n">
        <v>300000000</v>
      </c>
    </row>
    <row r="32" spans="1:6">
      <c r="A32" s="4" t="s">
        <v>481</v>
      </c>
      <c r="F32" s="4" t="s">
        <v>510</v>
      </c>
    </row>
    <row r="33" spans="1:6">
      <c r="A33" s="4" t="s">
        <v>511</v>
      </c>
    </row>
    <row r="34" spans="1:6">
      <c r="A34" s="3" t="s">
        <v>495</v>
      </c>
    </row>
    <row r="35" spans="1:6">
      <c r="A35" s="4" t="s">
        <v>480</v>
      </c>
      <c r="F35" s="6" t="n">
        <v>250000000</v>
      </c>
    </row>
    <row r="36" spans="1:6">
      <c r="A36" s="4" t="s">
        <v>481</v>
      </c>
      <c r="F36" s="4" t="s">
        <v>512</v>
      </c>
    </row>
    <row r="37" spans="1:6">
      <c r="A37" s="4" t="s">
        <v>513</v>
      </c>
    </row>
    <row r="38" spans="1:6">
      <c r="A38" s="3" t="s">
        <v>495</v>
      </c>
    </row>
    <row r="39" spans="1:6">
      <c r="A39" s="4" t="s">
        <v>480</v>
      </c>
      <c r="F39" s="6" t="n">
        <v>1100000000</v>
      </c>
    </row>
    <row r="40" spans="1:6">
      <c r="A40" s="4" t="s">
        <v>481</v>
      </c>
      <c r="F40" s="4" t="s">
        <v>514</v>
      </c>
    </row>
    <row r="41" spans="1:6">
      <c r="A41" s="4" t="s">
        <v>515</v>
      </c>
    </row>
    <row r="42" spans="1:6">
      <c r="A42" s="3" t="s">
        <v>495</v>
      </c>
    </row>
    <row r="43" spans="1:6">
      <c r="A43" s="4" t="s">
        <v>481</v>
      </c>
      <c r="B43" s="4" t="s">
        <v>485</v>
      </c>
    </row>
    <row r="44" spans="1:6">
      <c r="A44" s="4" t="s">
        <v>516</v>
      </c>
    </row>
    <row r="45" spans="1:6">
      <c r="A45" s="3" t="s">
        <v>495</v>
      </c>
    </row>
    <row r="46" spans="1:6">
      <c r="A46" s="4" t="s">
        <v>480</v>
      </c>
      <c r="B46" s="6" t="n">
        <v>1500000000</v>
      </c>
    </row>
    <row r="47" spans="1:6">
      <c r="A47" s="4" t="s">
        <v>517</v>
      </c>
    </row>
    <row r="48" spans="1:6">
      <c r="A48" s="3" t="s">
        <v>495</v>
      </c>
    </row>
    <row r="49" spans="1:6">
      <c r="A49" s="4" t="s">
        <v>518</v>
      </c>
      <c r="C49" s="6" t="n">
        <v>-2000000</v>
      </c>
      <c r="D49" s="6" t="n">
        <v>-10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19</v>
      </c>
      <c r="B1" s="2" t="s">
        <v>2</v>
      </c>
      <c r="C1" s="2" t="s">
        <v>290</v>
      </c>
      <c r="D1" s="2" t="s">
        <v>29</v>
      </c>
    </row>
    <row r="2" spans="1:4">
      <c r="A2" s="3" t="s">
        <v>520</v>
      </c>
    </row>
    <row r="3" spans="1:4">
      <c r="A3" s="4" t="s">
        <v>521</v>
      </c>
      <c r="B3" s="6" t="n">
        <v>3032000000</v>
      </c>
      <c r="D3" s="6" t="n">
        <v>3124000000</v>
      </c>
    </row>
    <row r="4" spans="1:4">
      <c r="A4" s="4" t="s">
        <v>522</v>
      </c>
      <c r="B4" s="5" t="n">
        <v>66000000</v>
      </c>
      <c r="D4" s="5" t="n">
        <v>72000000</v>
      </c>
    </row>
    <row r="5" spans="1:4">
      <c r="A5" s="4" t="s">
        <v>523</v>
      </c>
      <c r="B5" s="5" t="n">
        <v>2966000000</v>
      </c>
      <c r="C5" s="6" t="n">
        <v>2980000000</v>
      </c>
      <c r="D5" s="5" t="n">
        <v>3052000000</v>
      </c>
    </row>
    <row r="6" spans="1:4">
      <c r="A6" s="4" t="s">
        <v>524</v>
      </c>
      <c r="B6" s="5" t="n">
        <v>3046000000</v>
      </c>
      <c r="D6" s="5" t="n">
        <v>3073000000</v>
      </c>
    </row>
    <row r="7" spans="1:4">
      <c r="A7" s="4" t="s">
        <v>525</v>
      </c>
      <c r="B7" s="5" t="n">
        <v>41000000</v>
      </c>
      <c r="D7" s="5" t="n">
        <v>43000000</v>
      </c>
    </row>
    <row r="8" spans="1:4">
      <c r="A8" s="4" t="s">
        <v>526</v>
      </c>
    </row>
    <row r="9" spans="1:4">
      <c r="A9" s="3" t="s">
        <v>520</v>
      </c>
    </row>
    <row r="10" spans="1:4">
      <c r="A10" s="4" t="s">
        <v>527</v>
      </c>
      <c r="B10" s="6" t="n">
        <v>27000000</v>
      </c>
      <c r="D10" s="5" t="n">
        <v>97000000</v>
      </c>
    </row>
    <row r="11" spans="1:4">
      <c r="A11" s="4" t="s">
        <v>528</v>
      </c>
    </row>
    <row r="12" spans="1:4">
      <c r="A12" s="3" t="s">
        <v>520</v>
      </c>
    </row>
    <row r="13" spans="1:4">
      <c r="A13" s="4" t="s">
        <v>481</v>
      </c>
      <c r="B13" s="4" t="s">
        <v>529</v>
      </c>
    </row>
    <row r="14" spans="1:4">
      <c r="A14" s="4" t="s">
        <v>530</v>
      </c>
    </row>
    <row r="15" spans="1:4">
      <c r="A15" s="3" t="s">
        <v>520</v>
      </c>
    </row>
    <row r="16" spans="1:4">
      <c r="A16" s="4" t="s">
        <v>481</v>
      </c>
      <c r="B16" s="4" t="s">
        <v>531</v>
      </c>
    </row>
    <row r="17" spans="1:4">
      <c r="A17" s="4" t="s">
        <v>532</v>
      </c>
    </row>
    <row r="18" spans="1:4">
      <c r="A18" s="3" t="s">
        <v>520</v>
      </c>
    </row>
    <row r="19" spans="1:4">
      <c r="A19" s="4" t="s">
        <v>481</v>
      </c>
      <c r="B19" s="4" t="s">
        <v>482</v>
      </c>
    </row>
    <row r="20" spans="1:4">
      <c r="A20" s="4" t="s">
        <v>533</v>
      </c>
      <c r="B20" s="4" t="s">
        <v>534</v>
      </c>
    </row>
    <row r="21" spans="1:4">
      <c r="A21" s="4" t="s">
        <v>535</v>
      </c>
      <c r="B21" s="6" t="n">
        <v>450000000</v>
      </c>
      <c r="D21" s="5" t="n">
        <v>447000000</v>
      </c>
    </row>
    <row r="22" spans="1:4">
      <c r="A22" s="4" t="s">
        <v>536</v>
      </c>
      <c r="B22" s="6" t="n">
        <v>450000000</v>
      </c>
    </row>
    <row r="23" spans="1:4">
      <c r="A23" s="4" t="s">
        <v>537</v>
      </c>
    </row>
    <row r="24" spans="1:4">
      <c r="A24" s="3" t="s">
        <v>520</v>
      </c>
    </row>
    <row r="25" spans="1:4">
      <c r="A25" s="4" t="s">
        <v>481</v>
      </c>
      <c r="B25" s="4" t="s">
        <v>538</v>
      </c>
    </row>
    <row r="26" spans="1:4">
      <c r="A26" s="4" t="s">
        <v>533</v>
      </c>
      <c r="B26" s="4" t="s">
        <v>539</v>
      </c>
    </row>
    <row r="27" spans="1:4">
      <c r="A27" s="4" t="s">
        <v>535</v>
      </c>
      <c r="B27" s="6" t="n">
        <v>216000000</v>
      </c>
      <c r="D27" s="5" t="n">
        <v>216000000</v>
      </c>
    </row>
    <row r="28" spans="1:4">
      <c r="A28" s="4" t="s">
        <v>536</v>
      </c>
      <c r="B28" s="6" t="n">
        <v>300000000</v>
      </c>
    </row>
    <row r="29" spans="1:4">
      <c r="A29" s="4" t="s">
        <v>540</v>
      </c>
    </row>
    <row r="30" spans="1:4">
      <c r="A30" s="3" t="s">
        <v>520</v>
      </c>
    </row>
    <row r="31" spans="1:4">
      <c r="A31" s="4" t="s">
        <v>481</v>
      </c>
      <c r="B31" s="4" t="s">
        <v>541</v>
      </c>
    </row>
    <row r="32" spans="1:4">
      <c r="A32" s="4" t="s">
        <v>533</v>
      </c>
      <c r="B32" s="4" t="s">
        <v>542</v>
      </c>
    </row>
    <row r="33" spans="1:4">
      <c r="A33" s="4" t="s">
        <v>543</v>
      </c>
      <c r="B33" s="6" t="n">
        <v>603000000</v>
      </c>
      <c r="D33" s="5" t="n">
        <v>617000000</v>
      </c>
    </row>
    <row r="34" spans="1:4">
      <c r="A34" s="4" t="s">
        <v>536</v>
      </c>
      <c r="B34" s="6" t="n">
        <v>690000000</v>
      </c>
    </row>
    <row r="35" spans="1:4">
      <c r="A35" s="4" t="s">
        <v>544</v>
      </c>
    </row>
    <row r="36" spans="1:4">
      <c r="A36" s="3" t="s">
        <v>520</v>
      </c>
    </row>
    <row r="37" spans="1:4">
      <c r="A37" s="4" t="s">
        <v>481</v>
      </c>
      <c r="B37" s="4" t="s">
        <v>541</v>
      </c>
    </row>
    <row r="38" spans="1:4">
      <c r="A38" s="4" t="s">
        <v>533</v>
      </c>
      <c r="B38" s="4" t="s">
        <v>482</v>
      </c>
    </row>
    <row r="39" spans="1:4">
      <c r="A39" s="4" t="s">
        <v>543</v>
      </c>
      <c r="B39" s="6" t="n">
        <v>252000000</v>
      </c>
      <c r="D39" s="5" t="n">
        <v>258000000</v>
      </c>
    </row>
    <row r="40" spans="1:4">
      <c r="A40" s="4" t="s">
        <v>536</v>
      </c>
      <c r="B40" s="6" t="n">
        <v>310000000</v>
      </c>
    </row>
    <row r="41" spans="1:4">
      <c r="A41" s="4" t="s">
        <v>545</v>
      </c>
    </row>
    <row r="42" spans="1:4">
      <c r="A42" s="3" t="s">
        <v>520</v>
      </c>
    </row>
    <row r="43" spans="1:4">
      <c r="A43" s="4" t="s">
        <v>481</v>
      </c>
      <c r="B43" s="4" t="s">
        <v>546</v>
      </c>
    </row>
    <row r="44" spans="1:4">
      <c r="A44" s="4" t="s">
        <v>533</v>
      </c>
      <c r="B44" s="4" t="s">
        <v>547</v>
      </c>
    </row>
    <row r="45" spans="1:4">
      <c r="A45" s="4" t="s">
        <v>543</v>
      </c>
      <c r="B45" s="6" t="n">
        <v>1080000000</v>
      </c>
      <c r="D45" s="5" t="n">
        <v>1085000000</v>
      </c>
    </row>
    <row r="46" spans="1:4">
      <c r="A46" s="4" t="s">
        <v>536</v>
      </c>
      <c r="B46" s="6" t="n">
        <v>1131000000</v>
      </c>
    </row>
    <row r="47" spans="1:4">
      <c r="A47" s="4" t="s">
        <v>548</v>
      </c>
    </row>
    <row r="48" spans="1:4">
      <c r="A48" s="3" t="s">
        <v>520</v>
      </c>
    </row>
    <row r="49" spans="1:4">
      <c r="A49" s="4" t="s">
        <v>481</v>
      </c>
      <c r="B49" s="4" t="s">
        <v>549</v>
      </c>
    </row>
    <row r="50" spans="1:4">
      <c r="A50" s="4" t="s">
        <v>533</v>
      </c>
      <c r="B50" s="4" t="s">
        <v>550</v>
      </c>
    </row>
    <row r="51" spans="1:4">
      <c r="A51" s="4" t="s">
        <v>551</v>
      </c>
      <c r="B51" s="6" t="n">
        <v>246000000</v>
      </c>
      <c r="D51" s="5" t="n">
        <v>246000000</v>
      </c>
    </row>
    <row r="52" spans="1:4">
      <c r="A52" s="4" t="s">
        <v>536</v>
      </c>
      <c r="B52" s="6" t="n">
        <v>250000000</v>
      </c>
    </row>
    <row r="53" spans="1:4">
      <c r="A53" s="4" t="s">
        <v>552</v>
      </c>
    </row>
    <row r="54" spans="1:4">
      <c r="A54" s="3" t="s">
        <v>520</v>
      </c>
    </row>
    <row r="55" spans="1:4">
      <c r="A55" s="4" t="s">
        <v>481</v>
      </c>
      <c r="B55" s="4" t="s">
        <v>553</v>
      </c>
    </row>
    <row r="56" spans="1:4">
      <c r="A56" s="4" t="s">
        <v>533</v>
      </c>
      <c r="B56" s="4" t="s">
        <v>554</v>
      </c>
    </row>
    <row r="57" spans="1:4">
      <c r="A57" s="4" t="s">
        <v>551</v>
      </c>
      <c r="B57" s="6" t="n">
        <v>158000000</v>
      </c>
      <c r="D57" s="5" t="n">
        <v>158000000</v>
      </c>
    </row>
    <row r="58" spans="1:4">
      <c r="A58" s="4" t="s">
        <v>536</v>
      </c>
      <c r="B58" s="6" t="n">
        <v>300000000</v>
      </c>
    </row>
    <row r="59" spans="1:4">
      <c r="A59" s="4" t="s">
        <v>555</v>
      </c>
    </row>
    <row r="60" spans="1:4">
      <c r="A60" s="3" t="s">
        <v>520</v>
      </c>
    </row>
    <row r="61" spans="1:4">
      <c r="A61" s="4" t="s">
        <v>488</v>
      </c>
      <c r="D61" s="6" t="n">
        <v>3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556</v>
      </c>
      <c r="B1" s="2" t="s">
        <v>493</v>
      </c>
      <c r="C1" s="2" t="s">
        <v>1</v>
      </c>
    </row>
    <row r="2" spans="1:5">
      <c r="B2" s="2" t="s">
        <v>557</v>
      </c>
      <c r="C2" s="2" t="s">
        <v>2</v>
      </c>
      <c r="D2" s="2" t="s">
        <v>70</v>
      </c>
      <c r="E2" s="2" t="s">
        <v>29</v>
      </c>
    </row>
    <row r="3" spans="1:5">
      <c r="A3" s="3" t="s">
        <v>520</v>
      </c>
    </row>
    <row r="4" spans="1:5">
      <c r="A4" s="4" t="s">
        <v>141</v>
      </c>
      <c r="C4" s="6" t="n">
        <v>-31000000</v>
      </c>
      <c r="D4" s="6" t="n">
        <v>-17000000</v>
      </c>
    </row>
    <row r="5" spans="1:5">
      <c r="A5" s="4" t="s">
        <v>558</v>
      </c>
    </row>
    <row r="6" spans="1:5">
      <c r="A6" s="3" t="s">
        <v>520</v>
      </c>
    </row>
    <row r="7" spans="1:5">
      <c r="A7" s="4" t="s">
        <v>559</v>
      </c>
      <c r="C7" s="6" t="n">
        <v>27000000</v>
      </c>
      <c r="D7" s="6" t="n">
        <v>15000000</v>
      </c>
    </row>
    <row r="8" spans="1:5">
      <c r="A8" s="4" t="s">
        <v>560</v>
      </c>
      <c r="B8" s="6" t="n">
        <v>10000000</v>
      </c>
    </row>
    <row r="9" spans="1:5">
      <c r="A9" s="4" t="s">
        <v>561</v>
      </c>
    </row>
    <row r="10" spans="1:5">
      <c r="A10" s="3" t="s">
        <v>520</v>
      </c>
    </row>
    <row r="11" spans="1:5">
      <c r="A11" s="4" t="s">
        <v>562</v>
      </c>
      <c r="C11" s="4" t="s">
        <v>563</v>
      </c>
    </row>
    <row r="12" spans="1:5">
      <c r="A12" s="4" t="s">
        <v>564</v>
      </c>
    </row>
    <row r="13" spans="1:5">
      <c r="A13" s="3" t="s">
        <v>520</v>
      </c>
    </row>
    <row r="14" spans="1:5">
      <c r="A14" s="4" t="s">
        <v>562</v>
      </c>
      <c r="C14" s="4" t="s">
        <v>565</v>
      </c>
    </row>
    <row r="15" spans="1:5">
      <c r="A15" s="4" t="s">
        <v>566</v>
      </c>
    </row>
    <row r="16" spans="1:5">
      <c r="A16" s="3" t="s">
        <v>520</v>
      </c>
    </row>
    <row r="17" spans="1:5">
      <c r="A17" s="4" t="s">
        <v>567</v>
      </c>
      <c r="C17" s="6" t="n">
        <v>750000000</v>
      </c>
    </row>
    <row r="18" spans="1:5">
      <c r="A18" s="4" t="s">
        <v>568</v>
      </c>
      <c r="C18" s="6" t="n">
        <v>0</v>
      </c>
      <c r="E18" s="6" t="n">
        <v>0</v>
      </c>
    </row>
    <row r="19" spans="1:5">
      <c r="A19" s="4" t="s">
        <v>569</v>
      </c>
    </row>
    <row r="20" spans="1:5">
      <c r="A20" s="3" t="s">
        <v>520</v>
      </c>
    </row>
    <row r="21" spans="1:5">
      <c r="A21" s="4" t="s">
        <v>562</v>
      </c>
      <c r="C21" s="4" t="s">
        <v>570</v>
      </c>
    </row>
    <row r="22" spans="1:5">
      <c r="A22" s="4" t="s">
        <v>571</v>
      </c>
    </row>
    <row r="23" spans="1:5">
      <c r="A23" s="3" t="s">
        <v>520</v>
      </c>
    </row>
    <row r="24" spans="1:5">
      <c r="A24" s="4" t="s">
        <v>562</v>
      </c>
      <c r="C24" s="4" t="s">
        <v>57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3</v>
      </c>
      <c r="B1" s="2" t="s">
        <v>1</v>
      </c>
      <c r="C1" s="2" t="s">
        <v>425</v>
      </c>
    </row>
    <row r="2" spans="1:4">
      <c r="B2" s="2" t="s">
        <v>2</v>
      </c>
      <c r="C2" s="2" t="s">
        <v>29</v>
      </c>
      <c r="D2" s="2" t="s">
        <v>426</v>
      </c>
    </row>
    <row r="3" spans="1:4">
      <c r="A3" s="3" t="s">
        <v>574</v>
      </c>
    </row>
    <row r="4" spans="1:4">
      <c r="A4" s="4" t="s">
        <v>575</v>
      </c>
      <c r="B4" s="6" t="n">
        <v>3308</v>
      </c>
    </row>
    <row r="5" spans="1:4">
      <c r="A5" s="4" t="s">
        <v>101</v>
      </c>
      <c r="C5" s="6" t="n">
        <v>48</v>
      </c>
      <c r="D5" s="6" t="n">
        <v>1</v>
      </c>
    </row>
    <row r="6" spans="1:4">
      <c r="A6" s="4" t="s">
        <v>102</v>
      </c>
      <c r="C6" s="5" t="n">
        <v>3359</v>
      </c>
      <c r="D6" s="5" t="n">
        <v>3384</v>
      </c>
    </row>
    <row r="7" spans="1:4">
      <c r="A7" s="4" t="s">
        <v>576</v>
      </c>
      <c r="B7" s="5" t="n">
        <v>-8</v>
      </c>
      <c r="C7" s="5" t="n">
        <v>-73</v>
      </c>
    </row>
    <row r="8" spans="1:4">
      <c r="A8" s="4" t="s">
        <v>577</v>
      </c>
      <c r="B8" s="5" t="n">
        <v>5</v>
      </c>
      <c r="C8" s="5" t="n">
        <v>7</v>
      </c>
    </row>
    <row r="9" spans="1:4">
      <c r="A9" s="4" t="s">
        <v>578</v>
      </c>
      <c r="B9" s="5" t="n">
        <v>-2</v>
      </c>
      <c r="C9" s="5" t="n">
        <v>-6</v>
      </c>
    </row>
    <row r="10" spans="1:4">
      <c r="A10" s="4" t="s">
        <v>579</v>
      </c>
      <c r="B10" s="5" t="n">
        <v>3294</v>
      </c>
      <c r="C10" s="5" t="n">
        <v>3308</v>
      </c>
    </row>
    <row r="11" spans="1:4">
      <c r="A11" s="4" t="s">
        <v>91</v>
      </c>
    </row>
    <row r="12" spans="1:4">
      <c r="A12" s="3" t="s">
        <v>574</v>
      </c>
    </row>
    <row r="13" spans="1:4">
      <c r="A13" s="4" t="s">
        <v>575</v>
      </c>
      <c r="B13" s="5" t="n">
        <v>-41</v>
      </c>
      <c r="C13" s="5" t="n">
        <v>17</v>
      </c>
    </row>
    <row r="14" spans="1:4">
      <c r="A14" s="4" t="s">
        <v>101</v>
      </c>
      <c r="D14" s="5" t="n">
        <v>3</v>
      </c>
    </row>
    <row r="15" spans="1:4">
      <c r="A15" s="4" t="s">
        <v>102</v>
      </c>
      <c r="D15" s="5" t="n">
        <v>20</v>
      </c>
    </row>
    <row r="16" spans="1:4">
      <c r="A16" s="4" t="s">
        <v>576</v>
      </c>
      <c r="B16" s="5" t="n">
        <v>10</v>
      </c>
      <c r="C16" s="5" t="n">
        <v>-65</v>
      </c>
    </row>
    <row r="17" spans="1:4">
      <c r="A17" s="4" t="s">
        <v>577</v>
      </c>
      <c r="B17" s="5" t="n">
        <v>0</v>
      </c>
      <c r="C17" s="5" t="n">
        <v>4</v>
      </c>
    </row>
    <row r="18" spans="1:4">
      <c r="A18" s="4" t="s">
        <v>578</v>
      </c>
      <c r="B18" s="5" t="n">
        <v>0</v>
      </c>
      <c r="C18" s="5" t="n">
        <v>0</v>
      </c>
    </row>
    <row r="19" spans="1:4">
      <c r="A19" s="4" t="s">
        <v>579</v>
      </c>
      <c r="B19" s="5" t="n">
        <v>-31</v>
      </c>
      <c r="C19" s="5" t="n">
        <v>-41</v>
      </c>
    </row>
    <row r="20" spans="1:4">
      <c r="A20" s="4" t="s">
        <v>580</v>
      </c>
    </row>
    <row r="21" spans="1:4">
      <c r="A21" s="3" t="s">
        <v>574</v>
      </c>
    </row>
    <row r="22" spans="1:4">
      <c r="A22" s="4" t="s">
        <v>575</v>
      </c>
      <c r="B22" s="5" t="n">
        <v>14</v>
      </c>
      <c r="C22" s="5" t="n">
        <v>14</v>
      </c>
    </row>
    <row r="23" spans="1:4">
      <c r="A23" s="4" t="s">
        <v>101</v>
      </c>
      <c r="D23" s="5" t="n">
        <v>10</v>
      </c>
    </row>
    <row r="24" spans="1:4">
      <c r="A24" s="4" t="s">
        <v>102</v>
      </c>
      <c r="D24" s="5" t="n">
        <v>24</v>
      </c>
    </row>
    <row r="25" spans="1:4">
      <c r="A25" s="4" t="s">
        <v>576</v>
      </c>
      <c r="B25" s="5" t="n">
        <v>-18</v>
      </c>
      <c r="C25" s="5" t="n">
        <v>-7</v>
      </c>
    </row>
    <row r="26" spans="1:4">
      <c r="A26" s="4" t="s">
        <v>577</v>
      </c>
      <c r="B26" s="5" t="n">
        <v>5</v>
      </c>
      <c r="C26" s="5" t="n">
        <v>3</v>
      </c>
    </row>
    <row r="27" spans="1:4">
      <c r="A27" s="4" t="s">
        <v>578</v>
      </c>
      <c r="B27" s="5" t="n">
        <v>-2</v>
      </c>
      <c r="C27" s="5" t="n">
        <v>-6</v>
      </c>
    </row>
    <row r="28" spans="1:4">
      <c r="A28" s="4" t="s">
        <v>579</v>
      </c>
      <c r="B28" s="5" t="n">
        <v>-1</v>
      </c>
      <c r="C28" s="5" t="n">
        <v>14</v>
      </c>
    </row>
    <row r="29" spans="1:4">
      <c r="A29" s="4" t="s">
        <v>581</v>
      </c>
    </row>
    <row r="30" spans="1:4">
      <c r="A30" s="3" t="s">
        <v>574</v>
      </c>
    </row>
    <row r="31" spans="1:4">
      <c r="A31" s="4" t="s">
        <v>575</v>
      </c>
      <c r="B31" s="5" t="n">
        <v>-3</v>
      </c>
      <c r="C31" s="5" t="n">
        <v>2</v>
      </c>
    </row>
    <row r="32" spans="1:4">
      <c r="A32" s="4" t="s">
        <v>101</v>
      </c>
      <c r="D32" s="5" t="n">
        <v>-4</v>
      </c>
    </row>
    <row r="33" spans="1:4">
      <c r="A33" s="4" t="s">
        <v>102</v>
      </c>
      <c r="D33" s="5" t="n">
        <v>-2</v>
      </c>
    </row>
    <row r="34" spans="1:4">
      <c r="A34" s="4" t="s">
        <v>576</v>
      </c>
      <c r="B34" s="5" t="n">
        <v>0</v>
      </c>
      <c r="C34" s="5" t="n">
        <v>-1</v>
      </c>
    </row>
    <row r="35" spans="1:4">
      <c r="A35" s="4" t="s">
        <v>577</v>
      </c>
      <c r="B35" s="5" t="n">
        <v>0</v>
      </c>
      <c r="C35" s="5" t="n">
        <v>0</v>
      </c>
    </row>
    <row r="36" spans="1:4">
      <c r="A36" s="4" t="s">
        <v>578</v>
      </c>
      <c r="B36" s="5" t="n">
        <v>0</v>
      </c>
      <c r="C36" s="5" t="n">
        <v>0</v>
      </c>
    </row>
    <row r="37" spans="1:4">
      <c r="A37" s="4" t="s">
        <v>579</v>
      </c>
      <c r="B37" s="5" t="n">
        <v>-3</v>
      </c>
      <c r="C37" s="5" t="n">
        <v>-3</v>
      </c>
    </row>
    <row r="38" spans="1:4">
      <c r="A38" s="4" t="s">
        <v>582</v>
      </c>
    </row>
    <row r="39" spans="1:4">
      <c r="A39" s="3" t="s">
        <v>574</v>
      </c>
    </row>
    <row r="40" spans="1:4">
      <c r="A40" s="4" t="s">
        <v>575</v>
      </c>
      <c r="B40" s="5" t="n">
        <v>-30</v>
      </c>
      <c r="C40" s="5" t="n">
        <v>33</v>
      </c>
    </row>
    <row r="41" spans="1:4">
      <c r="A41" s="4" t="s">
        <v>101</v>
      </c>
      <c r="C41" s="5" t="n">
        <v>0</v>
      </c>
      <c r="D41" s="5" t="n">
        <v>9</v>
      </c>
    </row>
    <row r="42" spans="1:4">
      <c r="A42" s="4" t="s">
        <v>102</v>
      </c>
      <c r="C42" s="5" t="n">
        <v>-30</v>
      </c>
      <c r="D42" s="6" t="n">
        <v>42</v>
      </c>
    </row>
    <row r="43" spans="1:4">
      <c r="A43" s="4" t="s">
        <v>579</v>
      </c>
      <c r="B43" s="6" t="n">
        <v>-35</v>
      </c>
      <c r="C43" s="6" t="n">
        <v>-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0</v>
      </c>
    </row>
    <row r="3" spans="1:3">
      <c r="A3" s="3" t="s">
        <v>120</v>
      </c>
    </row>
    <row r="4" spans="1:3">
      <c r="A4" s="4" t="s">
        <v>121</v>
      </c>
      <c r="B4" s="8" t="n">
        <v>0.32</v>
      </c>
      <c r="C4" s="8" t="n">
        <v>0.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0</v>
      </c>
    </row>
    <row r="3" spans="1:3">
      <c r="A3" s="3" t="s">
        <v>184</v>
      </c>
    </row>
    <row r="4" spans="1:3">
      <c r="A4" s="4" t="s">
        <v>584</v>
      </c>
      <c r="B4" s="5" t="n">
        <v>145</v>
      </c>
      <c r="C4" s="5" t="n">
        <v>152</v>
      </c>
    </row>
    <row r="5" spans="1:3">
      <c r="A5" s="4" t="s">
        <v>585</v>
      </c>
      <c r="B5" s="5" t="n">
        <v>2</v>
      </c>
      <c r="C5" s="5" t="n">
        <v>2</v>
      </c>
    </row>
    <row r="6" spans="1:3">
      <c r="A6" s="4" t="s">
        <v>586</v>
      </c>
      <c r="B6" s="5" t="n">
        <v>147</v>
      </c>
      <c r="C6" s="5" t="n">
        <v>1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588</v>
      </c>
      <c r="C1" s="2" t="s">
        <v>2</v>
      </c>
      <c r="D1" s="2" t="s">
        <v>70</v>
      </c>
    </row>
    <row r="2" spans="1:4">
      <c r="A2" s="3" t="s">
        <v>589</v>
      </c>
    </row>
    <row r="3" spans="1:4">
      <c r="A3" s="4" t="s">
        <v>590</v>
      </c>
      <c r="C3" s="5" t="n">
        <v>2</v>
      </c>
    </row>
    <row r="4" spans="1:4">
      <c r="A4" s="4" t="s">
        <v>591</v>
      </c>
      <c r="D4" s="6" t="n">
        <v>10</v>
      </c>
    </row>
    <row r="5" spans="1:4">
      <c r="A5" s="4" t="s">
        <v>592</v>
      </c>
    </row>
    <row r="6" spans="1:4">
      <c r="A6" s="3" t="s">
        <v>589</v>
      </c>
    </row>
    <row r="7" spans="1:4">
      <c r="A7" s="4" t="s">
        <v>591</v>
      </c>
      <c r="B7" s="6" t="n">
        <v>200</v>
      </c>
    </row>
    <row r="8" spans="1:4">
      <c r="A8" s="4" t="s">
        <v>593</v>
      </c>
      <c r="B8" s="10" t="n">
        <v>2.6</v>
      </c>
    </row>
    <row r="9" spans="1:4">
      <c r="A9" s="4" t="s">
        <v>594</v>
      </c>
      <c r="B9" s="8" t="n">
        <v>63.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5</v>
      </c>
      <c r="B1" s="2" t="s">
        <v>1</v>
      </c>
    </row>
    <row r="2" spans="1:5">
      <c r="B2" s="2" t="s">
        <v>2</v>
      </c>
      <c r="C2" s="2" t="s">
        <v>70</v>
      </c>
      <c r="D2" s="2" t="s">
        <v>29</v>
      </c>
      <c r="E2" s="2" t="s">
        <v>426</v>
      </c>
    </row>
    <row r="3" spans="1:5">
      <c r="A3" s="3" t="s">
        <v>596</v>
      </c>
    </row>
    <row r="4" spans="1:5">
      <c r="A4" s="4" t="s">
        <v>597</v>
      </c>
      <c r="B4" s="6" t="n">
        <v>43</v>
      </c>
      <c r="C4" s="6" t="n">
        <v>32</v>
      </c>
    </row>
    <row r="5" spans="1:5">
      <c r="A5" s="4" t="s">
        <v>598</v>
      </c>
      <c r="B5" s="5" t="n">
        <v>3</v>
      </c>
      <c r="C5" s="5" t="n">
        <v>2</v>
      </c>
    </row>
    <row r="6" spans="1:5">
      <c r="A6" s="3" t="s">
        <v>599</v>
      </c>
    </row>
    <row r="7" spans="1:5">
      <c r="A7" s="4" t="s">
        <v>112</v>
      </c>
      <c r="B7" s="5" t="n">
        <v>0</v>
      </c>
      <c r="C7" s="5" t="n">
        <v>7</v>
      </c>
    </row>
    <row r="8" spans="1:5">
      <c r="A8" s="3" t="s">
        <v>600</v>
      </c>
    </row>
    <row r="9" spans="1:5">
      <c r="A9" s="4" t="s">
        <v>31</v>
      </c>
      <c r="B9" s="5" t="n">
        <v>327</v>
      </c>
    </row>
    <row r="10" spans="1:5">
      <c r="A10" s="4" t="s">
        <v>601</v>
      </c>
      <c r="B10" s="5" t="n">
        <v>61</v>
      </c>
      <c r="D10" s="6" t="n">
        <v>42</v>
      </c>
    </row>
    <row r="11" spans="1:5">
      <c r="A11" s="4" t="s">
        <v>602</v>
      </c>
      <c r="B11" s="6" t="n">
        <v>597</v>
      </c>
      <c r="C11" s="6" t="n">
        <v>257</v>
      </c>
      <c r="D11" s="6" t="n">
        <v>369</v>
      </c>
      <c r="E11" s="6" t="n">
        <v>4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0</v>
      </c>
    </row>
    <row r="3" spans="1:3">
      <c r="A3" s="3" t="s">
        <v>604</v>
      </c>
    </row>
    <row r="4" spans="1:3">
      <c r="A4" s="4" t="s">
        <v>72</v>
      </c>
      <c r="B4" s="6" t="n">
        <v>2577</v>
      </c>
      <c r="C4" s="6" t="n">
        <v>2443</v>
      </c>
    </row>
    <row r="5" spans="1:3">
      <c r="A5" s="4" t="s">
        <v>605</v>
      </c>
      <c r="B5" s="5" t="n">
        <v>192</v>
      </c>
      <c r="C5" s="5" t="n">
        <v>159</v>
      </c>
    </row>
    <row r="6" spans="1:3">
      <c r="A6" s="4" t="s">
        <v>380</v>
      </c>
    </row>
    <row r="7" spans="1:3">
      <c r="A7" s="3" t="s">
        <v>604</v>
      </c>
    </row>
    <row r="8" spans="1:3">
      <c r="A8" s="4" t="s">
        <v>72</v>
      </c>
      <c r="B8" s="5" t="n">
        <v>1267</v>
      </c>
      <c r="C8" s="5" t="n">
        <v>1189</v>
      </c>
    </row>
    <row r="9" spans="1:3">
      <c r="A9" s="4" t="s">
        <v>389</v>
      </c>
    </row>
    <row r="10" spans="1:3">
      <c r="A10" s="3" t="s">
        <v>604</v>
      </c>
    </row>
    <row r="11" spans="1:3">
      <c r="A11" s="4" t="s">
        <v>72</v>
      </c>
      <c r="B11" s="5" t="n">
        <v>847</v>
      </c>
      <c r="C11" s="5" t="n">
        <v>829</v>
      </c>
    </row>
    <row r="12" spans="1:3">
      <c r="A12" s="4" t="s">
        <v>398</v>
      </c>
    </row>
    <row r="13" spans="1:3">
      <c r="A13" s="3" t="s">
        <v>604</v>
      </c>
    </row>
    <row r="14" spans="1:3">
      <c r="A14" s="4" t="s">
        <v>72</v>
      </c>
      <c r="B14" s="5" t="n">
        <v>463</v>
      </c>
      <c r="C14" s="5" t="n">
        <v>425</v>
      </c>
    </row>
    <row r="15" spans="1:3">
      <c r="A15" s="4" t="s">
        <v>606</v>
      </c>
    </row>
    <row r="16" spans="1:3">
      <c r="A16" s="3" t="s">
        <v>604</v>
      </c>
    </row>
    <row r="17" spans="1:3">
      <c r="A17" s="4" t="s">
        <v>72</v>
      </c>
      <c r="B17" s="5" t="n">
        <v>1267</v>
      </c>
      <c r="C17" s="5" t="n">
        <v>1189</v>
      </c>
    </row>
    <row r="18" spans="1:3">
      <c r="A18" s="4" t="s">
        <v>605</v>
      </c>
      <c r="B18" s="5" t="n">
        <v>89</v>
      </c>
      <c r="C18" s="5" t="n">
        <v>90</v>
      </c>
    </row>
    <row r="19" spans="1:3">
      <c r="A19" s="4" t="s">
        <v>607</v>
      </c>
    </row>
    <row r="20" spans="1:3">
      <c r="A20" s="3" t="s">
        <v>604</v>
      </c>
    </row>
    <row r="21" spans="1:3">
      <c r="A21" s="4" t="s">
        <v>72</v>
      </c>
      <c r="B21" s="5" t="n">
        <v>847</v>
      </c>
      <c r="C21" s="5" t="n">
        <v>829</v>
      </c>
    </row>
    <row r="22" spans="1:3">
      <c r="A22" s="4" t="s">
        <v>605</v>
      </c>
      <c r="B22" s="5" t="n">
        <v>73</v>
      </c>
      <c r="C22" s="5" t="n">
        <v>69</v>
      </c>
    </row>
    <row r="23" spans="1:3">
      <c r="A23" s="4" t="s">
        <v>608</v>
      </c>
    </row>
    <row r="24" spans="1:3">
      <c r="A24" s="3" t="s">
        <v>604</v>
      </c>
    </row>
    <row r="25" spans="1:3">
      <c r="A25" s="4" t="s">
        <v>72</v>
      </c>
      <c r="B25" s="5" t="n">
        <v>463</v>
      </c>
      <c r="C25" s="5" t="n">
        <v>425</v>
      </c>
    </row>
    <row r="26" spans="1:3">
      <c r="A26" s="4" t="s">
        <v>605</v>
      </c>
      <c r="B26" s="5" t="n">
        <v>45</v>
      </c>
      <c r="C26" s="5" t="n">
        <v>42</v>
      </c>
    </row>
    <row r="27" spans="1:3">
      <c r="A27" s="4" t="s">
        <v>609</v>
      </c>
    </row>
    <row r="28" spans="1:3">
      <c r="A28" s="3" t="s">
        <v>604</v>
      </c>
    </row>
    <row r="29" spans="1:3">
      <c r="A29" s="4" t="s">
        <v>605</v>
      </c>
      <c r="B29" s="6" t="n">
        <v>-15</v>
      </c>
      <c r="C29" s="6" t="n">
        <v>-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610</v>
      </c>
      <c r="B1" s="2" t="s">
        <v>611</v>
      </c>
      <c r="C1" s="2" t="s">
        <v>612</v>
      </c>
      <c r="D1" s="2" t="s">
        <v>613</v>
      </c>
      <c r="E1" s="2" t="s">
        <v>318</v>
      </c>
      <c r="F1" s="2" t="s">
        <v>614</v>
      </c>
      <c r="G1" s="2" t="s">
        <v>615</v>
      </c>
      <c r="H1" s="2" t="s">
        <v>616</v>
      </c>
    </row>
    <row r="2" spans="1:8">
      <c r="A2" s="4" t="s">
        <v>617</v>
      </c>
    </row>
    <row r="3" spans="1:8">
      <c r="A3" s="3" t="s">
        <v>618</v>
      </c>
    </row>
    <row r="4" spans="1:8">
      <c r="A4" s="4" t="s">
        <v>619</v>
      </c>
      <c r="F4" s="5" t="n">
        <v>3</v>
      </c>
    </row>
    <row r="5" spans="1:8">
      <c r="A5" s="4" t="s">
        <v>620</v>
      </c>
      <c r="F5" s="5" t="n">
        <v>1</v>
      </c>
    </row>
    <row r="6" spans="1:8">
      <c r="A6" s="4" t="s">
        <v>621</v>
      </c>
      <c r="F6" s="5" t="n">
        <v>2</v>
      </c>
    </row>
    <row r="7" spans="1:8">
      <c r="A7" s="4" t="s">
        <v>622</v>
      </c>
    </row>
    <row r="8" spans="1:8">
      <c r="A8" s="3" t="s">
        <v>618</v>
      </c>
    </row>
    <row r="9" spans="1:8">
      <c r="A9" s="4" t="s">
        <v>623</v>
      </c>
      <c r="H9" s="11" t="n">
        <v>39</v>
      </c>
    </row>
    <row r="10" spans="1:8">
      <c r="A10" s="4" t="s">
        <v>624</v>
      </c>
    </row>
    <row r="11" spans="1:8">
      <c r="A11" s="3" t="s">
        <v>618</v>
      </c>
    </row>
    <row r="12" spans="1:8">
      <c r="A12" s="4" t="s">
        <v>625</v>
      </c>
      <c r="E12" s="6" t="n">
        <v>64000000</v>
      </c>
      <c r="G12" s="6" t="n">
        <v>64000000</v>
      </c>
    </row>
    <row r="13" spans="1:8">
      <c r="A13" s="4" t="s">
        <v>626</v>
      </c>
      <c r="E13" s="5" t="n">
        <v>32000000</v>
      </c>
    </row>
    <row r="14" spans="1:8">
      <c r="A14" s="4" t="s">
        <v>627</v>
      </c>
      <c r="E14" s="5" t="n">
        <v>39000000</v>
      </c>
    </row>
    <row r="15" spans="1:8">
      <c r="A15" s="4" t="s">
        <v>628</v>
      </c>
    </row>
    <row r="16" spans="1:8">
      <c r="A16" s="3" t="s">
        <v>618</v>
      </c>
    </row>
    <row r="17" spans="1:8">
      <c r="A17" s="4" t="s">
        <v>625</v>
      </c>
      <c r="E17" s="6" t="n">
        <v>56000000</v>
      </c>
    </row>
    <row r="18" spans="1:8">
      <c r="A18" s="4" t="s">
        <v>629</v>
      </c>
    </row>
    <row r="19" spans="1:8">
      <c r="A19" s="3" t="s">
        <v>618</v>
      </c>
    </row>
    <row r="20" spans="1:8">
      <c r="A20" s="4" t="s">
        <v>630</v>
      </c>
      <c r="E20" s="4" t="s">
        <v>282</v>
      </c>
    </row>
    <row r="21" spans="1:8">
      <c r="A21" s="4" t="s">
        <v>631</v>
      </c>
      <c r="E21" s="4" t="s">
        <v>632</v>
      </c>
    </row>
    <row r="22" spans="1:8">
      <c r="A22" s="4" t="s">
        <v>633</v>
      </c>
    </row>
    <row r="23" spans="1:8">
      <c r="A23" s="3" t="s">
        <v>618</v>
      </c>
    </row>
    <row r="24" spans="1:8">
      <c r="A24" s="4" t="s">
        <v>634</v>
      </c>
      <c r="E24" s="4" t="s">
        <v>635</v>
      </c>
    </row>
    <row r="25" spans="1:8">
      <c r="A25" s="4" t="s">
        <v>636</v>
      </c>
    </row>
    <row r="26" spans="1:8">
      <c r="A26" s="3" t="s">
        <v>618</v>
      </c>
    </row>
    <row r="27" spans="1:8">
      <c r="A27" s="4" t="s">
        <v>625</v>
      </c>
      <c r="E27" s="6" t="n">
        <v>38000000</v>
      </c>
    </row>
    <row r="28" spans="1:8">
      <c r="A28" s="4" t="s">
        <v>637</v>
      </c>
    </row>
    <row r="29" spans="1:8">
      <c r="A29" s="3" t="s">
        <v>618</v>
      </c>
    </row>
    <row r="30" spans="1:8">
      <c r="A30" s="4" t="s">
        <v>638</v>
      </c>
      <c r="D30" s="6" t="n">
        <v>343000000</v>
      </c>
    </row>
    <row r="31" spans="1:8">
      <c r="A31" s="4" t="s">
        <v>639</v>
      </c>
      <c r="B31" s="6" t="n">
        <v>93000000</v>
      </c>
      <c r="D31" s="5" t="n">
        <v>96000000</v>
      </c>
    </row>
    <row r="32" spans="1:8">
      <c r="A32" s="4" t="s">
        <v>640</v>
      </c>
      <c r="B32" s="5" t="n">
        <v>595000000</v>
      </c>
      <c r="C32" s="6" t="n">
        <v>502000000</v>
      </c>
      <c r="D32" s="6" t="n">
        <v>439000000</v>
      </c>
    </row>
    <row r="33" spans="1:8">
      <c r="A33" s="4" t="s">
        <v>641</v>
      </c>
      <c r="B33" s="8"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642</v>
      </c>
      <c r="B1" s="2" t="s">
        <v>1</v>
      </c>
    </row>
    <row r="2" spans="1:2">
      <c r="B2" s="2" t="s">
        <v>318</v>
      </c>
    </row>
    <row r="3" spans="1:2">
      <c r="A3" s="4" t="s">
        <v>643</v>
      </c>
    </row>
    <row r="4" spans="1:2">
      <c r="A4" s="3" t="s">
        <v>644</v>
      </c>
    </row>
    <row r="5" spans="1:2">
      <c r="A5" s="4" t="s">
        <v>645</v>
      </c>
      <c r="B5" s="6" t="n">
        <v>75</v>
      </c>
    </row>
    <row r="6" spans="1:2">
      <c r="A6" s="4" t="s">
        <v>646</v>
      </c>
    </row>
    <row r="7" spans="1:2">
      <c r="A7" s="3" t="s">
        <v>644</v>
      </c>
    </row>
    <row r="8" spans="1:2">
      <c r="A8" s="4" t="s">
        <v>647</v>
      </c>
      <c r="B8" s="6" t="n">
        <v>46</v>
      </c>
    </row>
    <row r="9" spans="1:2">
      <c r="A9" s="4" t="s">
        <v>648</v>
      </c>
    </row>
    <row r="10" spans="1:2">
      <c r="A10" s="3" t="s">
        <v>644</v>
      </c>
    </row>
    <row r="11" spans="1:2">
      <c r="A11" s="4" t="s">
        <v>649</v>
      </c>
      <c r="B11" s="4" t="s">
        <v>6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1</v>
      </c>
      <c r="B1" s="2" t="s">
        <v>652</v>
      </c>
      <c r="C1" s="2" t="s">
        <v>588</v>
      </c>
    </row>
    <row r="2" spans="1:3">
      <c r="A2" s="3" t="s">
        <v>653</v>
      </c>
    </row>
    <row r="3" spans="1:3">
      <c r="A3" s="4" t="s">
        <v>593</v>
      </c>
      <c r="C3" s="10" t="n">
        <v>2.6</v>
      </c>
    </row>
    <row r="4" spans="1:3">
      <c r="A4" s="4" t="s">
        <v>654</v>
      </c>
    </row>
    <row r="5" spans="1:3">
      <c r="A5" s="3" t="s">
        <v>653</v>
      </c>
    </row>
    <row r="6" spans="1:3">
      <c r="A6" s="4" t="s">
        <v>593</v>
      </c>
      <c r="B6" s="10"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0</v>
      </c>
    </row>
    <row r="3" spans="1:3">
      <c r="A3" s="3" t="s">
        <v>123</v>
      </c>
    </row>
    <row r="4" spans="1:3">
      <c r="A4" s="4" t="s">
        <v>90</v>
      </c>
      <c r="B4" s="6" t="n">
        <v>189</v>
      </c>
      <c r="C4" s="6" t="n">
        <v>102</v>
      </c>
    </row>
    <row r="5" spans="1:3">
      <c r="A5" s="3" t="s">
        <v>124</v>
      </c>
    </row>
    <row r="6" spans="1:3">
      <c r="A6" s="4" t="s">
        <v>125</v>
      </c>
      <c r="B6" s="5" t="n">
        <v>-88</v>
      </c>
      <c r="C6" s="5" t="n">
        <v>0</v>
      </c>
    </row>
    <row r="7" spans="1:3">
      <c r="A7" s="4" t="s">
        <v>126</v>
      </c>
      <c r="B7" s="5" t="n">
        <v>58</v>
      </c>
      <c r="C7" s="5" t="n">
        <v>63</v>
      </c>
    </row>
    <row r="8" spans="1:3">
      <c r="A8" s="4" t="s">
        <v>111</v>
      </c>
      <c r="B8" s="5" t="n">
        <v>12</v>
      </c>
      <c r="C8" s="5" t="n">
        <v>11</v>
      </c>
    </row>
    <row r="9" spans="1:3">
      <c r="A9" s="4" t="s">
        <v>76</v>
      </c>
      <c r="B9" s="5" t="n">
        <v>0</v>
      </c>
      <c r="C9" s="5" t="n">
        <v>7</v>
      </c>
    </row>
    <row r="10" spans="1:3">
      <c r="A10" s="4" t="s">
        <v>127</v>
      </c>
      <c r="B10" s="5" t="n">
        <v>3</v>
      </c>
      <c r="C10" s="5" t="n">
        <v>7</v>
      </c>
    </row>
    <row r="11" spans="1:3">
      <c r="A11" s="3" t="s">
        <v>128</v>
      </c>
    </row>
    <row r="12" spans="1:3">
      <c r="A12" s="4" t="s">
        <v>129</v>
      </c>
      <c r="B12" s="5" t="n">
        <v>-21</v>
      </c>
      <c r="C12" s="5" t="n">
        <v>-84</v>
      </c>
    </row>
    <row r="13" spans="1:3">
      <c r="A13" s="4" t="s">
        <v>33</v>
      </c>
      <c r="B13" s="5" t="n">
        <v>-55</v>
      </c>
      <c r="C13" s="5" t="n">
        <v>-63</v>
      </c>
    </row>
    <row r="14" spans="1:3">
      <c r="A14" s="4" t="s">
        <v>43</v>
      </c>
      <c r="B14" s="5" t="n">
        <v>240</v>
      </c>
      <c r="C14" s="5" t="n">
        <v>60</v>
      </c>
    </row>
    <row r="15" spans="1:3">
      <c r="A15" s="4" t="s">
        <v>44</v>
      </c>
      <c r="B15" s="5" t="n">
        <v>-108</v>
      </c>
      <c r="C15" s="5" t="n">
        <v>-107</v>
      </c>
    </row>
    <row r="16" spans="1:3">
      <c r="A16" s="4" t="s">
        <v>130</v>
      </c>
      <c r="B16" s="5" t="n">
        <v>54</v>
      </c>
      <c r="C16" s="5" t="n">
        <v>28</v>
      </c>
    </row>
    <row r="17" spans="1:3">
      <c r="A17" s="4" t="s">
        <v>131</v>
      </c>
      <c r="B17" s="5" t="n">
        <v>4</v>
      </c>
      <c r="C17" s="5" t="n">
        <v>-2</v>
      </c>
    </row>
    <row r="18" spans="1:3">
      <c r="A18" s="4" t="s">
        <v>132</v>
      </c>
      <c r="B18" s="5" t="n">
        <v>288</v>
      </c>
      <c r="C18" s="5" t="n">
        <v>22</v>
      </c>
    </row>
    <row r="19" spans="1:3">
      <c r="A19" s="3" t="s">
        <v>133</v>
      </c>
    </row>
    <row r="20" spans="1:3">
      <c r="A20" s="4" t="s">
        <v>134</v>
      </c>
      <c r="B20" s="5" t="n">
        <v>171</v>
      </c>
      <c r="C20" s="5" t="n">
        <v>0</v>
      </c>
    </row>
    <row r="21" spans="1:3">
      <c r="A21" s="4" t="s">
        <v>135</v>
      </c>
      <c r="B21" s="5" t="n">
        <v>96</v>
      </c>
      <c r="C21" s="5" t="n">
        <v>0</v>
      </c>
    </row>
    <row r="22" spans="1:3">
      <c r="A22" s="4" t="s">
        <v>136</v>
      </c>
      <c r="B22" s="5" t="n">
        <v>-30</v>
      </c>
      <c r="C22" s="5" t="n">
        <v>-15</v>
      </c>
    </row>
    <row r="23" spans="1:3">
      <c r="A23" s="4" t="s">
        <v>137</v>
      </c>
      <c r="B23" s="5" t="n">
        <v>0</v>
      </c>
      <c r="C23" s="5" t="n">
        <v>-81</v>
      </c>
    </row>
    <row r="24" spans="1:3">
      <c r="A24" s="4" t="s">
        <v>138</v>
      </c>
      <c r="B24" s="5" t="n">
        <v>237</v>
      </c>
      <c r="C24" s="5" t="n">
        <v>-96</v>
      </c>
    </row>
    <row r="25" spans="1:3">
      <c r="A25" s="3" t="s">
        <v>139</v>
      </c>
    </row>
    <row r="26" spans="1:3">
      <c r="A26" s="4" t="s">
        <v>109</v>
      </c>
      <c r="B26" s="5" t="n">
        <v>-222</v>
      </c>
      <c r="C26" s="5" t="n">
        <v>-22</v>
      </c>
    </row>
    <row r="27" spans="1:3">
      <c r="A27" s="4" t="s">
        <v>140</v>
      </c>
      <c r="B27" s="5" t="n">
        <v>-54</v>
      </c>
      <c r="C27" s="5" t="n">
        <v>-52</v>
      </c>
    </row>
    <row r="28" spans="1:3">
      <c r="A28" s="4" t="s">
        <v>141</v>
      </c>
      <c r="B28" s="5" t="n">
        <v>-31</v>
      </c>
      <c r="C28" s="5" t="n">
        <v>-17</v>
      </c>
    </row>
    <row r="29" spans="1:3">
      <c r="A29" s="4" t="s">
        <v>142</v>
      </c>
      <c r="B29" s="5" t="n">
        <v>10</v>
      </c>
      <c r="C29" s="5" t="n">
        <v>4</v>
      </c>
    </row>
    <row r="30" spans="1:3">
      <c r="A30" s="4" t="s">
        <v>127</v>
      </c>
      <c r="B30" s="5" t="n">
        <v>0</v>
      </c>
      <c r="C30" s="5" t="n">
        <v>-4</v>
      </c>
    </row>
    <row r="31" spans="1:3">
      <c r="A31" s="4" t="s">
        <v>143</v>
      </c>
      <c r="B31" s="5" t="n">
        <v>-297</v>
      </c>
      <c r="C31" s="5" t="n">
        <v>-91</v>
      </c>
    </row>
    <row r="32" spans="1:3">
      <c r="A32" s="4" t="s">
        <v>144</v>
      </c>
      <c r="B32" s="5" t="n">
        <v>228</v>
      </c>
      <c r="C32" s="5" t="n">
        <v>-165</v>
      </c>
    </row>
    <row r="33" spans="1:3">
      <c r="A33" s="4" t="s">
        <v>145</v>
      </c>
      <c r="B33" s="5" t="n">
        <v>369</v>
      </c>
      <c r="C33" s="5" t="n">
        <v>422</v>
      </c>
    </row>
    <row r="34" spans="1:3">
      <c r="A34" s="4" t="s">
        <v>146</v>
      </c>
      <c r="B34" s="6" t="n">
        <v>597</v>
      </c>
      <c r="C34" s="6" t="n">
        <v>2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13:53Z</dcterms:created>
  <dcterms:modified xmlns:dcterms="http://purl.org/dc/terms/" xmlns:xsi="http://www.w3.org/2001/XMLSchema-instance" xsi:type="dcterms:W3CDTF">2019-04-30T14:13:53Z</dcterms:modified>
</cp:coreProperties>
</file>